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sheetId="6" state="visible" r:id="rId6"/>
    <sheet xmlns:r="http://schemas.openxmlformats.org/officeDocument/2006/relationships" name="SUMMARY OF SIGNIFICANT ACCOUNTI" sheetId="7" state="visible" r:id="rId7"/>
    <sheet xmlns:r="http://schemas.openxmlformats.org/officeDocument/2006/relationships" name="ACQUISITION AND BUSINESS COMBIN" sheetId="8" state="visible" r:id="rId8"/>
    <sheet xmlns:r="http://schemas.openxmlformats.org/officeDocument/2006/relationships" name="DISCONTINUED OPERATIONS" sheetId="9" state="visible" r:id="rId9"/>
    <sheet xmlns:r="http://schemas.openxmlformats.org/officeDocument/2006/relationships" name="PROPERTY, LAND AND EQUIPMENT" sheetId="10" state="visible" r:id="rId10"/>
    <sheet xmlns:r="http://schemas.openxmlformats.org/officeDocument/2006/relationships" name="LONG-TERM DEBT AND LINE OF CRED"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EGMENT RESUL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QUISITION AND BUSINESS COMB17" sheetId="17" state="visible" r:id="rId17"/>
    <sheet xmlns:r="http://schemas.openxmlformats.org/officeDocument/2006/relationships" name="DISCONTINUED OPERATIONS (Tables" sheetId="18" state="visible" r:id="rId18"/>
    <sheet xmlns:r="http://schemas.openxmlformats.org/officeDocument/2006/relationships" name="PROPERTY, LAND AND EQUIPMENT (T" sheetId="19" state="visible" r:id="rId19"/>
    <sheet xmlns:r="http://schemas.openxmlformats.org/officeDocument/2006/relationships" name="SEGMENT RESULTS (Tables)" sheetId="20" state="visible" r:id="rId20"/>
    <sheet xmlns:r="http://schemas.openxmlformats.org/officeDocument/2006/relationships" name="SUMMARY OF BUSINESS (Details Na" sheetId="21" state="visible" r:id="rId21"/>
    <sheet xmlns:r="http://schemas.openxmlformats.org/officeDocument/2006/relationships" name="SUMMARY OF SIGNIFICANT ACCOUN22" sheetId="22" state="visible" r:id="rId22"/>
    <sheet xmlns:r="http://schemas.openxmlformats.org/officeDocument/2006/relationships" name="ACQUISITION AND BUSINESS COMB23" sheetId="23" state="visible" r:id="rId23"/>
    <sheet xmlns:r="http://schemas.openxmlformats.org/officeDocument/2006/relationships" name="ACQUISITION AND BUSINESS COMB24" sheetId="24" state="visible" r:id="rId24"/>
    <sheet xmlns:r="http://schemas.openxmlformats.org/officeDocument/2006/relationships" name="ACQUISITION AND BUSINESS COMB25" sheetId="25" state="visible" r:id="rId25"/>
    <sheet xmlns:r="http://schemas.openxmlformats.org/officeDocument/2006/relationships" name="DISCONTINUED OPERATIONS (Detail" sheetId="26" state="visible" r:id="rId26"/>
    <sheet xmlns:r="http://schemas.openxmlformats.org/officeDocument/2006/relationships" name="PROPERTY, LAND AND EQUIPMENT (D" sheetId="27" state="visible" r:id="rId27"/>
    <sheet xmlns:r="http://schemas.openxmlformats.org/officeDocument/2006/relationships" name="PROPERTY, LAND AND EQUIPMENT 28" sheetId="28" state="visible" r:id="rId28"/>
    <sheet xmlns:r="http://schemas.openxmlformats.org/officeDocument/2006/relationships" name="LONG-TERM DEBT AND LINE OF CR29" sheetId="29" state="visible" r:id="rId29"/>
    <sheet xmlns:r="http://schemas.openxmlformats.org/officeDocument/2006/relationships" name="COMMITMENTS AND CONTINGENCIES (" sheetId="30" state="visible" r:id="rId30"/>
    <sheet xmlns:r="http://schemas.openxmlformats.org/officeDocument/2006/relationships" name="RELATED PARTY TRANSACTIONS _Det" sheetId="31" state="visible" r:id="rId31"/>
    <sheet xmlns:r="http://schemas.openxmlformats.org/officeDocument/2006/relationships" name="SEGMENT RESULTS (Details)"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7</t>
  </si>
  <si>
    <t>Nov. 14, 2017</t>
  </si>
  <si>
    <t>Document And Entity Information</t>
  </si>
  <si>
    <t>Entity Registrant Name</t>
  </si>
  <si>
    <t>AMERINAC HOLDING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 (net of allowance for doubtful accounts of $43,947 as of September 30, 2017 and December 31, 2016)</t>
  </si>
  <si>
    <t>Inventories (net of reserve for obsolesence of $149,719 and $89,080 as of September 30, 2017 and December 31, 2016, respectively)</t>
  </si>
  <si>
    <t>Escrow receivable</t>
  </si>
  <si>
    <t xml:space="preserve"> </t>
  </si>
  <si>
    <t>Current assets - discontinued operations</t>
  </si>
  <si>
    <t>Other current assets</t>
  </si>
  <si>
    <t>Total current assets</t>
  </si>
  <si>
    <t>Property, land and equipment - net</t>
  </si>
  <si>
    <t>Other assets</t>
  </si>
  <si>
    <t>Other</t>
  </si>
  <si>
    <t>Goodwill</t>
  </si>
  <si>
    <t>Long-term assets - discontinued operations</t>
  </si>
  <si>
    <t>Total other assets</t>
  </si>
  <si>
    <t>Total</t>
  </si>
  <si>
    <t>Current liabilities:</t>
  </si>
  <si>
    <t>Line of credit</t>
  </si>
  <si>
    <t>Accounts payable and accrued expenses</t>
  </si>
  <si>
    <t>Notes payable - short term - related party</t>
  </si>
  <si>
    <t>Shareholder put option</t>
  </si>
  <si>
    <t>Income taxes payable</t>
  </si>
  <si>
    <t>Current liabilities - discontinued operations</t>
  </si>
  <si>
    <t>Total current liabilities</t>
  </si>
  <si>
    <t>Long-term liabilities:</t>
  </si>
  <si>
    <t>Notes payable</t>
  </si>
  <si>
    <t>Notes payable - related party</t>
  </si>
  <si>
    <t>Long-term liabilities - notes payable</t>
  </si>
  <si>
    <t>Total liabilities</t>
  </si>
  <si>
    <t>Commitments and contingencies</t>
  </si>
  <si>
    <t>Redeemable non-controlling interest</t>
  </si>
  <si>
    <t>Stockholders' equity (deficiency):</t>
  </si>
  <si>
    <t>Common stock, $.001 par value; 1,500,000 shares authorized, 302,386 issued and outstanding at September 30, 2017 and 298,867 issued and outstanding at December 31, 2016.</t>
  </si>
  <si>
    <t>Additional paid-in capital</t>
  </si>
  <si>
    <t>Accumulated deficit</t>
  </si>
  <si>
    <t>Total stockholders' equity (deficiency)</t>
  </si>
  <si>
    <t>Total liabilities and stockholders' equity (deficiency)</t>
  </si>
  <si>
    <t>CONDENSED CONSOLIDATED BALANCE SHEETS (Parenthetical) - USD ($)</t>
  </si>
  <si>
    <t>Net of allowance for doubtful accounts</t>
  </si>
  <si>
    <t>Net of reserve for obsolesence</t>
  </si>
  <si>
    <t>Common Stock Par Value</t>
  </si>
  <si>
    <t>Common Stock Authorized</t>
  </si>
  <si>
    <t>Common Stock Issued</t>
  </si>
  <si>
    <t>Common Stock Outstanding</t>
  </si>
  <si>
    <t>CONDENSED CONSOLIDATED STATEMENTS OF INCOME (Unaudited) - USD ($)</t>
  </si>
  <si>
    <t>3 Months Ended</t>
  </si>
  <si>
    <t>Sep. 30, 2016</t>
  </si>
  <si>
    <t>Condensed Consolidated Statements Of Income</t>
  </si>
  <si>
    <t>Net revenue</t>
  </si>
  <si>
    <t>Cost of goods sold</t>
  </si>
  <si>
    <t>Gross profit</t>
  </si>
  <si>
    <t>Operating expenses:</t>
  </si>
  <si>
    <t>General and administrative expenses</t>
  </si>
  <si>
    <t>Professional and consulting fees</t>
  </si>
  <si>
    <t>Total operating expenses</t>
  </si>
  <si>
    <t>(Loss) income before other income (expense)</t>
  </si>
  <si>
    <t>Other income (expense)</t>
  </si>
  <si>
    <t>Interest</t>
  </si>
  <si>
    <t>Change in fair value put option</t>
  </si>
  <si>
    <t>Gain on sale</t>
  </si>
  <si>
    <t>Other expense</t>
  </si>
  <si>
    <t>Total other income (expense)</t>
  </si>
  <si>
    <t>Income from continuing operations before provision for income taxes</t>
  </si>
  <si>
    <t>Provision for income taxes</t>
  </si>
  <si>
    <t>Income before before discontinued operations</t>
  </si>
  <si>
    <t>Income (loss) from discontinued operations, net</t>
  </si>
  <si>
    <t>Net income</t>
  </si>
  <si>
    <t>Non-controlling interest share of net income from continuing operations</t>
  </si>
  <si>
    <t>Net income attributable to Amerinac Holding Corp. shareholders</t>
  </si>
  <si>
    <t>Basic earnings per share applicable to common stockholders:</t>
  </si>
  <si>
    <t>Continuing operations</t>
  </si>
  <si>
    <t>Discontinued operations</t>
  </si>
  <si>
    <t>Earnings per share</t>
  </si>
  <si>
    <t>Diluted earnings per share applicable to common stockholders:</t>
  </si>
  <si>
    <t>Weighted average shares outstanding:</t>
  </si>
  <si>
    <t>Basic</t>
  </si>
  <si>
    <t>Diluted</t>
  </si>
  <si>
    <t>CONDENSED CONSOLIDATED STATEMENTS OF CASH FLOWS (Unaudited) - USD ($)</t>
  </si>
  <si>
    <t>CASH FLOWS FROM OPERATING ACTIVITIES</t>
  </si>
  <si>
    <t>Adjustments to reconcile net income to net cash provided by (used in) operating activities:</t>
  </si>
  <si>
    <t>Depreciation and amortization</t>
  </si>
  <si>
    <t>Amortization of deferred financing fees</t>
  </si>
  <si>
    <t>Stock compensation</t>
  </si>
  <si>
    <t>Income (loss) from discontinued operations</t>
  </si>
  <si>
    <t>Inventory writedown and reserve</t>
  </si>
  <si>
    <t>Changes in assets and liabilities:</t>
  </si>
  <si>
    <t>Increase in accounts receivable</t>
  </si>
  <si>
    <t>(Increase) decrease in inventory</t>
  </si>
  <si>
    <t>Increase in other current assets</t>
  </si>
  <si>
    <t>Increase in other assets</t>
  </si>
  <si>
    <t>Increase in income taxes payable</t>
  </si>
  <si>
    <t>Decrease in shareholder put option</t>
  </si>
  <si>
    <t>Increase (decrease) in accounts payable and accrued expenses</t>
  </si>
  <si>
    <t>Net cash (used in) provided by operating activities of continuing operations</t>
  </si>
  <si>
    <t>Net cash provided by operating activities of discontinued operations</t>
  </si>
  <si>
    <t>Net cash (used in) provided by operating activities</t>
  </si>
  <si>
    <t>CASH FLOWS FROM INVESTING ACTIVITIES</t>
  </si>
  <si>
    <t>Proceeds from sale, net of escrow</t>
  </si>
  <si>
    <t>Acquisition of busines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Net payments on line of credit</t>
  </si>
  <si>
    <t>Net payments on notes payable</t>
  </si>
  <si>
    <t>Net proceeds on notes payable - related party</t>
  </si>
  <si>
    <t>Proceeds from issuance of stock, net</t>
  </si>
  <si>
    <t>Purchase of treasury stock</t>
  </si>
  <si>
    <t>Payments on shareholder loan</t>
  </si>
  <si>
    <t>Net cash (used in) provided by financing activities of continuing operations</t>
  </si>
  <si>
    <t>INCREASE (DECREASE) IN CASH AND CASH EQUIVALENTS</t>
  </si>
  <si>
    <t>CASH AND CASH EQUIVALENTS - BEGINNING OF PERIOD</t>
  </si>
  <si>
    <t>CASH AND CASH EQUIVALENTS - END OF PERIOD</t>
  </si>
  <si>
    <t>Cash paid during the period for:</t>
  </si>
  <si>
    <t>Income taxes</t>
  </si>
  <si>
    <t>Non-cash financing activities:</t>
  </si>
  <si>
    <t>Stock issued for payment of debt</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for industrial and 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 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 based grades, cobalt based grades and some nonferrous alloys. The Company also offers
toll conversion melting services. On October 18, 2016, the Company completed
a 1-for-2500 reverse stock split. No fractional shares were issued. Shareholders received $0.02 in consideration for each pre-split
share of a fractional share. Amounts for the Companys historical (pre-reverse stock split) common stock including share
and per share amounts have been retroactively adjusted using the respective ratio of 1-for-2500 in these financial statements,
unless otherwise disclosed and indicated.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to secure the indemnification obligations of the
Company and Aero-Missile. During the third quarter, it was determined that $22,500 was owed by the Company to Apollo, under the
terms of the working capital adjustment. Pursuant to the Aero-Missile Asset Purchase Agreement, the Company and Aero-Missile were
required to change their corporate names. On May 1, Aero-Missile changed its name to PolyAero Inc. and on June 28,
2017, the Company changed its name to Amerinac Holding Corp. Simultaneous with the sale of Asset Sale, the
Company repaid all amounts owing to C3 under Note A and Note B.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discussed in Note 8, totaling $4,557,611, were used to partially pay down the principal balance of the WBCC Revolving
Loan. Although the WBCC Revolving Loan was senior to Note A and B, WBCC consented to the early repayment of these loans in full. All financial results of Aero-Missile are
classified as discontinued operations for the purposes of this quarterly report.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of the United States Code (as amended, the Bankruptcy Code) in the United States Bankruptcy Court for
the Western District of Pennsylvania (the Bankruptcy Court) at case no. 17-70164-JAD. On August, 17, 2017, PMAL purchased
substantially all of the assets of Prime Metals for $9.6 million in cash pursuant to the Prime Asset Purchase Agreement. To finance
the purchase of the assets, on August 17, 2017, PMAL entered into a Credit Agreement (the Credit Agreement) with
SummitBridge National Investments V LLC (Summit) pursuant to which Summit made Loans to PMAL: (1) a Term Loan in
the amount of $4,500,000 (Term Loan A) and (2) a Term Loan in the amount of $3,500,000 (Term Loan B).
In addition, in consideration for Summit making the Loans, PMAL issued to SBN V PMA LLC, an affiliate of Summit (SBN),
membership interests in PMAL equal to 25% of the equity ownership of PMAL ( the SBN Membership Interests). The Company has guaranteed payment of Term
Loan A and Term Loan B pursuant to a Guaranty Agreement made by the Company as of the Effective Date.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No covenants are calculated in the current quarter. Covenant
calculations commence with the period ending December 31, 2017. On July 17, 2017, the Company completed
the closing of a private placement (the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The Shares were offered and sold
in reliance upon exemptions from registration under the Securities Act of 1933, as amended (the Securities Act) in
reliance on Section 4(2) of the Securities Act and Rule 506 of Regulation D promulgated thereunder, as transactions by an issuer
not involving a public offering. The subscription agreements executed in connection with the transactions disclosed above contain
representations from the Investors to support our reasonable belief that: (i) the Investors either received or had access to adequate
information concerning the Companys operations and financial condition in order to make an informed investment decision,
(ii) the Investors acquired the Shares for their own account for investment purposes only and not with a view to distribution thereof
in the absence of an effective registration statement or an applicable exemption from registration, and (iii) the Investors are
sophisticated within the meaning of Section 4(2) of the Securities Act and are accredited investors (as defined by
Rule 501 under the Securities Act). On September 28, 2017, the Company
sold an additional 15,750 Shares at a purchase price of $40.00 per share, and total consideration of $630,000 to 5 Investors. The
Shares were offered and sold in reliance upon exemptions from registration under the Securities Act in reliance on Section 4(2)
of the Securities Act and Rule 506 of Regulation D promulgated thereunder, as transactions by an issuer not involving a public
offering. The subscription agreements executed in connection with the transactions disclosed above contain representations from
the Investors to support our reasonable belief that: (i) the Investors either received or had access to adequate information concerning
the Companys operations and financial condition in order to make an informed investment decision, (ii) the Investors acquired
the Shares for their own account for investment purposes only and not with a view to distribution thereof in the absence of an
effective registration statement or an applicable exemption from registration, and (iii) the Investors are sophisticated within
the meaning of Section 4(2) of the Securities Act and are accredited investors. The Shares of common stock have not
been registered under the Securities Act and may not be transferred or resold unless the transfer or resale is registered or unless
exemptions from the registration requirements of the Securities Act and applicable state laws are available.</t>
  </si>
  <si>
    <t>SUMMARY OF SIGNIFICANT ACCOUNTING POLICIES</t>
  </si>
  <si>
    <t>2. SUMMARY OF SIGNIFICANT ACCOUNTING POLICIES</t>
  </si>
  <si>
    <t xml:space="preserve">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nine months ended September 30,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 31, 2017.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September 30, 2017 and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 Inventory For the Companys distribution subsidiary,
Creative Assembly,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September 30, 2017 and December 31, 2016, the inventory
reserve was $149,719 and $89,080, respectively.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September 30, 2017,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September 30, 2017,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September 30, 2017, the inventory reserve was $0. The Companys
sole manufacturing subsidiary was acquired in the third quarter of 2017. As part of the acquisition, inventory is recorded net
of any reserve. Concentration of Credit Risk For the nine month period ending September
30, 2017, sales to PACCAR accounted for 31.2% of total sales, versus 18.5% of sales for the prior nine month period ending September
30, 2016. For the nine month period ending September 30, 2017, AMG-Vanadium accounted for 11% of sales. For the nine month period
ending September 30, 2016, Waterous accounted for 11% of sales. At September 30, 2017, PACCAR receivables were
$424,826, which accounted for 13.6% of total receivables. At December 31, 2016, PACCAR receivables were $338,368, which accounted
for 47%. At September 30, 2017, Remelt Resources, Universal Stainless, and AMG-Vanadium were 24.6%, 13.6% and 12.7%, respectively.
There were no other receivable concentrations above 10%. Concentration of Suppliers The Companys largest supplier, AVK Industrial
Products, represents approximately 21.8% of product distributed for the nine months ending September 30, 2017, versus 27% for the
nine months ending September30, 2016. For nearly all suppliers, the Company looks to have secondary supply outlets. However, manufacturing
issues with any supplier could cause temporary disruptions to the Company. AVK represented 29% and 36% of accounts payables at
September 30, 2017, and December 31, 2016, respectively.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September 30, 2017,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Redeemable Non-controlling Interest 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the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
  </si>
  <si>
    <t>ACQUISITION AND BUSINESS COMBINATION</t>
  </si>
  <si>
    <t>3. ACQUISITION AND BUSINESS COMBINATION</t>
  </si>
  <si>
    <t>On July 12, 2017, the Company and PMAL entered
into an Asset Purchase Agreement with Prime Metals. On August 17, 2017, PMAL purchased substantially all of the assets of Prime
Metals for a purchase price of $9.6 million. The assets and liabilities of PMAL were recorded at their respective fair values as
of the closing date of the acquisition, and the following table summarizes these values based on the estimated balance sheet at
August 17, 2017. The goodwill was recorded, based on the estimated
fair value. Upon completion of an independent purchase price allocation and valuation, the allocation of goodwill and intangible
assets will be adjusted accordingly. The following summarizes the purchase price
allocation:
Purchase Price 9,600,000
Accounts Receivable 719,000
Inventory 667,571
Other current assets 23,053
Machinery &amp; Equipment 2,747,100
Real Estate 3,410,000
Total 7,566,724
Goodwill 2,033,276 Acquisition costs were approximately $220,000,
which are included in general and administrative expenses. The following unaudited pro forma information
does not purport to present what the Companys actual results would have been had the acquisition occurred on January 1,
2016, nor is the financial information indicative of the results of future operations. The following table represents the unaudited
consolidated pro forma results of operations for the nine months ended September 30, 2017 and 2016 as if the acquisition had occurred
on January 1, 2016.
Nine Months Ended Nine Months Ended
Pro Forma September 30, 2017 September 30, 2016
Net Sales 24,720,668 25,449,423
Operating expenses 3,185,437 3,112,727
Income before taxes (233,091 ) 2,653,431
Net income (233,091 ) 2,653,431 The Companys condensed consolidated
financial statements for the nine months ending September 30, 2017 include the actual results of PMAL since the date of the acquisition,
August 17, 2017. The nine months ended September 30, 2017, pro forma results above include nine months of pro forma results for
Prime Metals. For the period ended September 30, 2016, pro forma results above include nine months of pro forma results for Prime
Metals. For the nine months ended September 30, 2017, the PMAL operations had a net income before taxes of $139,335 that was included
in the Companys Condensed Consolidated Statement of Income, which consisted of approximately $3,393,558 in revenues and
$3,254,223 in expenses.</t>
  </si>
  <si>
    <t>DISCONTINUED OPERATIONS</t>
  </si>
  <si>
    <t>4. DISCONTINUED OPERATIONS</t>
  </si>
  <si>
    <t xml:space="preserve">The financial results of our Aero-Missile business,
sold on April 28, 2017, for the three and nine months ended September 30, 2017 and 2016 are presented as discontinued operations,
net of income taxes on our condensed consolidated statement of income. The following table presents financial results of the Aero-Missile
business:
Nine Months Ended September 30, Three Months Ended September 30,
2017 2016 2017 2016
Net Revenue $ 5,839,989 $ 10,746,633 - $ 3,535,997
Cost of goods sold 4,048,651 8,597,807 - 2,884,066
Gross profit 1,791,338 2,148,826 - 651,931
Operating expenses:
General and administrative expenses 443,771 1,719,313 - 428,191
Professional and consulting fees 56,796 111,396 - 21,502
Depreciation and amortization 9,132 9,213 - 2,134
Total operating expenses 509,699 1,839,922 - 451,827
Income before other income (expense) 1,281,639 308,904 - 200,104
Other income (expense)
Interest expense - net (299,427 ) (409,044 ) (16,566 ) (157,459 )
Other expense (5,925 ) - - (692 )
Total other income (expense) (305,352 ) (409,044 ) - (156,767 )
Income before provision for income taxes 976,287 (100,140 ) (16,566 ) 43,337
Provision for state income taxes - - - 2,091
Net Income (loss) of discontinued operations 976,287 (100,140 ) (16,566 ) 45,428 </t>
  </si>
  <si>
    <t>PROPERTY, LAND AND EQUIPMENT</t>
  </si>
  <si>
    <t>5. PROPERTY, LAND AND EQUIPMENT</t>
  </si>
  <si>
    <t xml:space="preserve">The Companys 220,000 square foot facility
is located at 101 Innovation Drive, Homer City, PA. The facility is located on approximately 38 acres and was constructed in 2007.
The facility houses the manufacturing operations of Prime Metals. The useful life of the building is estimated to be at least 20
years. The useful life of the machinery and equipment is estimated to range from 10 to 30 years. Depreciation and amortization
expense was $93,475 and $1,064 for the nine months ended September 30, 2017 and 2016.
September 30, 2017 December 31, 2016
Land , buildings and improvements 3,410,000 -
Equipment 2,906,320 152,132
Total 6,316,320 152,132
Less accumulated depreciation (117,328 ) (9,965 )
Net property, land and equipment 6,198,992 142,167 As described in Note 1, the Company has $8,000,000
in notes secured against the property, plant and equipment. </t>
  </si>
  <si>
    <t>LONG-TERM DEBT AND LINE OF CREDIT</t>
  </si>
  <si>
    <t>6. LONG-TERM DEBT AND LINE OF CREDIT</t>
  </si>
  <si>
    <t>Webster Business Credit Corporation On August 25, 2015, the Company established
a new revolving credit facility in an aggregate principal amount of up to $7,500,000 (the WBCC Revolving Loan) by
entering into a Credit Agreement (the WBCC Credit Agreement) with Webster Business Credit Corporation, as Lender
(WBCC). The Companys wholly owned subsidiaries Aero-Missile Components, Inc., and Creative Assembly Systems
served as guarantors of the WBCC Revolving. Borrowings under the WBCC Revolving Loan were used to finance working capital and other
general corporate purposes. Borrowings under the WBCC Credit Agreement
bore interest, at the Companys election, at a rate tied to one of the following rates: (i) the prime lending rate plus 1.25%
or (ii) the adjusted daily LIBOR rate plus 2.75%. As ofSeptember 30, 2017, the credit facility was terminated. The WBCC Credit Agreement contained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ed certain
financial covenants, including a minimum fixed charge coverage ratio. The obligations of the Company and its Subsidiaries
under the WBCC Credit Agreement were secured by liens and security interests on all assets of the Company and its Subsidiaries,
including a pledge of 100% of the equity of the Subsidiaries. On the April 28, 2017, the Company entered
into Amendment No. 2 to and Consent No.1 (the Amendment and Consent) under the WBCC Credit Agreement. Under the Amendment
and Consent, WBCC amended the WBCC Credit Agreement and consented to the Asset Sale, the repayment of all amounts owing to C3,
and the Stock Repurchase. On April 28, 2017, the balance of the proceeds of the Asset Sale totaling $4,557,611, were used to partially
pay down the principal balance of the WBCC Revolving Loan. On July 31, 2017, the Company paid the remaining
$209,406 due under the WBCC Credit Agreement and the WBCC Credit Agreement was terminated by mutual agreement. SummitBridge Loans On August, 17, 2017 (the Effective
Date), PMAL purchased substantially all of the assets of Prime Metals for $9.6 million in cash pursuant to the Prime Asset
Purchase Agreement. To finance the purchase of the assets, on August 17, 2017, PMAL entered into the Credit Agreement with Summit
pursuant to which made Loans to PMAL: (1) Term Loan A and (2) Term Loan B. In addition, in consideration for Summit making the
Loans, PMAL issued to SBN, the SBN Membership Interests. Term Loan A will accrue each month
at either 17.5% interest per annum (with 12.5% payable monthly and 5.0% accruing to the outstanding balance of Term Loan A, payable
at maturity) or 17.0% interest per annum, payable monthly. Term Loan A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A will begin
amortizing on the thirteenth (13) month following the Effective Date. Term Loan A is secured against all of the assets of PMAL. Term Loan B will accrue each month
at either 17.5% interest per annum (with 14.0% payable monthly and 3.5% accruing to the outstanding balance of Term Loan A, payable
at maturity) or 17.0% interest per annum, payable monthly. Term Loan A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B will begin
amortizing on the first month following the Effective Date. Term Loan B is secured against all of the assets of PMAL. The Company has guaranteed payment of Term
Loan A and Term Loan B pursuant to a Guaranty Agreement made by the Company as of the Effective Date.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the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No covenants were calculated in the current quarter. Covenant
calculations commence with the period ending December 31, 2017.</t>
  </si>
  <si>
    <t>COMMITMENTS AND CONTINGENCIES</t>
  </si>
  <si>
    <t>7. COMMITMENTS AND CONTINGENCIES</t>
  </si>
  <si>
    <t xml:space="preserve">Operating Leases The Company has two facilities, which are primarily
office and warehouse space. These facilities are all leased under operating leases. One facility is currently under lease for less
than one year, while the second facility is currently under lease for more than one year, calling for monthly rental payments of
$3,533 through February 28, 2019.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Mr. Mondo resigned his
position as Chief Executive Officer of the Company. Mr. Mondo will remain President of Creative Assembly and continue to focus
on expanding and growing the Companys distribution subsidiary. All other terms of the Mondo Employment Agreement remain
the same. On April 1, 2016, the Company appointed Victor
Mondo as President of Aero-Missile. Mr. Mondo became Chief Executive Officer of the Company on July 18, 2016. In connection with
his appointment, the Company and Mr. Mondo entered into a written employment agreement (the Mondo Employment Agreement)
for an initial three-year term, which provides for the following compensation terms for Mr. Mondo. As part of the divesture of
Aero-Missile, Mr. Mondos compensation structure was altered. Pursuant to the updated Mondo Employment Agreement, Mr. Mondo
will receive a base salary of $195,000 per year, subject to increase, but not decrease, at the discretion of the Board. Mr. Mondo
is eligible for a cash bonus equal to 4% of Adjusted EBITDA of the Companys distribution subsidiary over $1,000,000 at the
end of each respective annual period. For the period ending March 31, 2017, the Company awarded Mondo a discretionary $60,000 cash
bonus. In addition, Mr. Mondo was entitled to an award of shares of the common stock of the Company equal to 3% of the total equity
on a fully diluted basis, which were to fully vest on December 31, 2018. Pursuant to the updated Mondo Employment Agreement, Mr.
Mondos shares vested fully on June 30, 2017, subject to various clawback provisions. As of the date of this report, 8,966
shares have been vested and issued to Mr. Mondo. Furthermore, Mr. Mondo is eligible to receive 3,800 shares of common stock, subject
to certain growth metrics for each annual period. In addition, the Mondo Employment Agreement
also provides for certain payments and benefits in the event of a termination of his employment under specific circumstances. If,
during the term of the Mondo Employment Agreement, his employment is terminated by the Company other than for cause,
death or disability or by Mr. Mondo for good reason (each as defined in the Mondo Employment Agreement), he would
be entitled to (1) continuation of his base salary at the rate in effect immediately prior to the termination date for six (6)
months following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7, 2018 and 2019, the threshold amounts will be $750,000, $1,250,000 and $1,750,000, respectively. Pursuant to the Executive Bonus Plan, awards
are paid out in a mix of cash and equity, with no less than 60% of corporate bonus pool to be in the form of newly issued restricted
common stock. All awards will be subject to threshold performance and high-water marks. </t>
  </si>
  <si>
    <t>RELATED PARTY TRANSACTIONS</t>
  </si>
  <si>
    <t>8. RELATED PARTY TRANSACTIONS</t>
  </si>
  <si>
    <t>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Messrs John Wachter and William Golden are also affiliates of Polymathes Capital and Holdings. The consulting fee is $100,000
per annum, payable in monthly increments. On June 30, 2017, the Company accelerated the payment of management fees due for the
second half of 2017. On November 10, 2017, the Company and the Consultant mutually agreed to terminate the Management Services
Agreement on December 31, 2017.</t>
  </si>
  <si>
    <t>SEGMENT RESULTS</t>
  </si>
  <si>
    <t>9. SEGMENT RESULTS</t>
  </si>
  <si>
    <t xml:space="preserve">The Company manages its operations in two business
segments which are defined as follows:
· The Companys Creative Assembly subsidiary, which includes all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nine months ended
September 30, 2017 is as follows:
Prime
CAS Metals
Net Revenue 6,548,474 3,393,558
Cost of goods sold 5,172,578 2,716,767
Gross profit 1,375,896 676,791
Operating expenses:
General and administrative expenses 1,427,231 102,159
Professional and consulting fees 266,352 269,115
Total operating expenses 1,693,583 371,274
Income before other income (expense) (317,687 ) 305,517 Below is the Segment reconciliation to
total net income
(Loss) income from segments above (12,170 )
Non-allocated expenses
Other income (expense)
Interest expense - net (466,530 )
Change in fair value put option (213,000 )
Gain on sale 3,409,184
Other income (expense) 53
Total other income (expense) 2,729,707
Income from continuing operations before 2,717,537
provision for income taxes
Provision for income taxes (731 )
Income before before discontinued operations 2,716,806
Income (loss) from discontinued operations, net 976,287
Net Income (loss) 3,693,093 </t>
  </si>
  <si>
    <t>SUBSEQUENT EVENTS</t>
  </si>
  <si>
    <t>10. SUBSEQUENT EVENTS</t>
  </si>
  <si>
    <t>On November 10, 2017, the Saverio Garruto and
William A. Lamb were elected to one year terms on the Board. Mr. Garruto will serve as Chairman of the Companys Audit Committee
and a member of the Companys Compensation Committee. Mr. Lamb will serve as Chairman of the Companys Compensation
Committee. Both Mr. Garruto and Mr. Lamb are independent directors pursuant to the definition of Independent Director as set forth
in the NASDAQ Manual. On November 10, 2017, the Companys Board
of Directors adopted the Amerinac Holding Corp. 2017 Equity Plan (the 2017 Equity Plan), which was approved by our
majority of our stockholders. The Compensation Committee, compromised of a majority of independent directors, administers the 2017
Equity Plan and has broad authority to administer, construe and interpret the 2017 Equity Plan. The 2017 Equity Plan is intended to provide
incentive compensation and performance compensation to attract and retain talent. The 2017 Equity Plan authorizes the issuance
of up to 100,000 shares of the Companys common stock, subject to adjustment as provided in the 2017 Equity Plan.</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nine months ended September 30,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 31, 2017.</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September 30, 2017 and 2016.</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t>
  </si>
  <si>
    <t>Inventory</t>
  </si>
  <si>
    <t>For the Companys distribution subsidiary,
Creative Assembly,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September 30, 2017 and December 31, 2016, the inventory
reserve was $149,719 and $89,080, respectively.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September 30, 2017,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September 30, 2017,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September 30, 2017, the inventory reserve was $0. The Companys
sole manufacturing subsidiary was acquired in the third quarter of 2017. As part of the acquisition, inventory is recorded net
of any reserve.</t>
  </si>
  <si>
    <t>Concentration of Credit Risk</t>
  </si>
  <si>
    <t xml:space="preserve">For the nine month period ending September
30, 2017, sales to PACCAR accounted for 31.2% of total sales, versus 18.5% of sales for the prior nine month period ending September
30, 2016. For the nine month period ending September 30, 2017, AMG-Vanadium accounted for 11% of sales. For the nine month period
ending September 30, 2016, Waterous accounted for 11% of sales. At September 30, 2017, PACCAR receivables were
$424,826, which accounted for 13.6% of total receivables. At December 31, 2016, PACCAR receivables were $338,368, which accounted
for 47%. At September 30, 2017, Remelt Resources, Universal Stainless, and AMG-Vanadium were 24.6%, 13.6% and 12.7%, respectively.
There were no other receivable concentrations above 10%. </t>
  </si>
  <si>
    <t>Concentration of Suppliers</t>
  </si>
  <si>
    <t>The Companys largest supplier, AVK Industrial
Products, represents approximately 21.8% of product distributed for the nine months ending September 30, 2017, versus 27% for the
nine months ending September30, 2016. For nearly all suppliers, the Company looks to have secondary supply outlets. However, manufacturing
issues with any supplier could cause temporary disruptions to the Company. AVK represented 29% and 36% of accounts payables at
September 30, 2017, and December 31, 2016, respectively.</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September 30, 2017,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Redeemable Non-controlling Interest</t>
  </si>
  <si>
    <t xml:space="preserve">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the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
  </si>
  <si>
    <t>ACQUISITION AND BUSINESS COMBINATION (Tables)</t>
  </si>
  <si>
    <t>Acquisition And Business Combination Tables</t>
  </si>
  <si>
    <t>Summary of purchase price allocation</t>
  </si>
  <si>
    <t xml:space="preserve">The following summarizes the purchase price
allocation:
Purchase Price 9,600,000
Accounts Receivable 719,000
Inventory 667,571
Other current assets 23,053
Machinery &amp; Equipment 2,747,100
Real Estate 3,410,000
Total 7,566,724
Goodwill 2,033,276 </t>
  </si>
  <si>
    <t>Consolidated pro forma results of operations</t>
  </si>
  <si>
    <t xml:space="preserve">The following table represents the unaudited
consolidated pro forma results of operations for the nine months ended September 30, 2017 and 2016 as if the acquisition had occurred
on January 1, 2016.
Nine Months Ended Nine Months Ended
Pro Forma September 30, 2017 September 30, 2016
Net Sales 24,720,668 25,449,423
Operating expenses 3,185,437 3,112,727
Income before taxes (233,091 ) 2,653,431
Net income (233,091 ) 2,653,431 </t>
  </si>
  <si>
    <t>DISCONTINUED OPERATIONS (Tables)</t>
  </si>
  <si>
    <t>Discontinued Operations Tables</t>
  </si>
  <si>
    <t>Schedule of discontinued operations</t>
  </si>
  <si>
    <t xml:space="preserve">The following table presents financial results
of the Aero-Missile business:
Nine Months Ended September 30, Three Months Ended September 30,
2017 2016 2017 2016
Net Revenue $ 5,839,989 $ 10,746,633 - $ 3,535,997
Cost of goods sold 4,048,651 8,597,807 - 2,884,066
Gross profit 1,791,338 2,148,826 - 651,931
Operating expenses:
General and administrative expenses 443,771 1,719,313 - 428,191
Professional and consulting fees 56,796 111,396 - 21,502
Depreciation and amortization 9,132 9,213 - 2,134
Total operating expenses 509,699 1,839,922 - 451,827
Income before other income (expense) 1,281,639 308,904 - 200,104
Other income (expense)
Interest expense - net (299,427 ) (409,044 ) (16,566 ) (157,459 )
Other expense (5,925 ) - - (692 )
Total other income (expense) (305,352 ) (409,044 ) - (156,767 )
Income before provision for income taxes 976,287 (100,140 ) (16,566 ) 43,337
Provision for state income taxes - - - 2,091
Net Income (loss) of discontinued operations 976,287 (100,140 ) (16,566 ) 45,428 </t>
  </si>
  <si>
    <t>PROPERTY, LAND AND EQUIPMENT (Tables)</t>
  </si>
  <si>
    <t>Property Land And Equipment Tables</t>
  </si>
  <si>
    <t>Property, Land and Equipment</t>
  </si>
  <si>
    <t xml:space="preserve">September 30, 2017 December 31, 2016
Land , buildings and improvements 3,410,000 -
Equipment 2,906,320 152,132
Total 6,316,320 152,132
Less accumulated depreciation (117,328 ) (9,965 )
Net property, land and equipment 6,198,992 142,167 </t>
  </si>
  <si>
    <t>SEGMENT RESULTS (Tables)</t>
  </si>
  <si>
    <t>Segment Results Tables</t>
  </si>
  <si>
    <t>Schedule of Segment Information</t>
  </si>
  <si>
    <t xml:space="preserve">Segment information for the nine months ended
September 30, 2017 is as follows:
Prime
CAS Metals
Net Revenue 6,548,474 3,393,558
Cost of goods sold 5,172,578 2,716,767
Gross profit 1,375,896 676,791
Operating expenses:
General and administrative expenses 1,427,231 102,159
Professional and consulting fees 266,352 269,115
Total operating expenses 1,693,583 371,274
Income before other income (expense) (317,687 ) 305,517 Below is the Segment reconciliation to
total net income
(Loss) income from segments above (12,170 )
Non-allocated expenses
Other income (expense)
Interest expense - net (466,530 )
Change in fair value put option (213,000 )
Gain on sale 3,409,184
Other income (expense) 53
Total other income (expense) 2,729,707
Income from continuing operations before 2,717,537
provision for income taxes
Provision for income taxes (731 )
Income before before discontinued operations 2,716,806
Income (loss) from discontinued operations, net 976,287
Net Income (loss) 3,693,093 </t>
  </si>
  <si>
    <t>SUMMARY OF BUSINESS (Details Narrative) - USD ($)</t>
  </si>
  <si>
    <t>1 Months Ended</t>
  </si>
  <si>
    <t>Sep. 28, 2017</t>
  </si>
  <si>
    <t>Aug. 17, 2017</t>
  </si>
  <si>
    <t>Jul. 17, 2017</t>
  </si>
  <si>
    <t>Oct. 18, 2016</t>
  </si>
  <si>
    <t>Jul. 12, 2017</t>
  </si>
  <si>
    <t>Apr. 28, 2017</t>
  </si>
  <si>
    <t>Reverse stock split</t>
  </si>
  <si>
    <t>1-for-2500</t>
  </si>
  <si>
    <t>Consideration paid for each “pre-split” share of a fractional share</t>
  </si>
  <si>
    <t>Aggregate purchase price</t>
  </si>
  <si>
    <t>Repurchase of common stock</t>
  </si>
  <si>
    <t>Repaid amount</t>
  </si>
  <si>
    <t>Accrued interest</t>
  </si>
  <si>
    <t>Proceeds of Asset</t>
  </si>
  <si>
    <t>Metals &amp; Alloys, Inc. [Member]</t>
  </si>
  <si>
    <t>Deposit escrow</t>
  </si>
  <si>
    <t>Investors [Member]</t>
  </si>
  <si>
    <t>Restricted common stock, Sold</t>
  </si>
  <si>
    <t>Total consideration</t>
  </si>
  <si>
    <t>Aggregate purchase price per share</t>
  </si>
  <si>
    <t>PMAL [Member]</t>
  </si>
  <si>
    <t>Equity investement ownership percentage</t>
  </si>
  <si>
    <t>25.00%</t>
  </si>
  <si>
    <t>Investors 5 [Member]</t>
  </si>
  <si>
    <t>Apollo Aerospace LLC [Member]</t>
  </si>
  <si>
    <t>Working capital adjustment</t>
  </si>
  <si>
    <t>Summit Bridge National Investments V LLC [Member] | PMAL [Member] | Term Loan A [Member]</t>
  </si>
  <si>
    <t>Revolving Loan Fee required</t>
  </si>
  <si>
    <t>Summit Bridge National Investments V LLC [Member] | PMAL [Member] | Term Loan B [Member]</t>
  </si>
  <si>
    <t>On April 28, 2017 [Member] | Apollo Aerospace LLC [Member]</t>
  </si>
  <si>
    <t>SUMMARY OF SIGNIFICANT ACCOUNTING POLICIES (Details Narrative) - USD ($)</t>
  </si>
  <si>
    <t>12 Months Ended</t>
  </si>
  <si>
    <t>Inventory Reserve</t>
  </si>
  <si>
    <t>Concentrations of other receivable</t>
  </si>
  <si>
    <t>10.00%</t>
  </si>
  <si>
    <t>Redeemable non-controlling interest equity value</t>
  </si>
  <si>
    <t>SPS Technologies and AVK [Member]</t>
  </si>
  <si>
    <t>Concentration of suppliers, product distributed</t>
  </si>
  <si>
    <t>21.80%</t>
  </si>
  <si>
    <t>27.00%</t>
  </si>
  <si>
    <t>Outstanding accounts payable</t>
  </si>
  <si>
    <t>29.00%</t>
  </si>
  <si>
    <t>36.00%</t>
  </si>
  <si>
    <t>PACCAR [Member]</t>
  </si>
  <si>
    <t>Concentration of credit risk, total sales</t>
  </si>
  <si>
    <t>31.20%</t>
  </si>
  <si>
    <t>18.50%</t>
  </si>
  <si>
    <t>Receivables</t>
  </si>
  <si>
    <t>Outstanding accounts receivable</t>
  </si>
  <si>
    <t>13.60%</t>
  </si>
  <si>
    <t>47.00%</t>
  </si>
  <si>
    <t>AMG-Vanadium [Member]</t>
  </si>
  <si>
    <t>11.00%</t>
  </si>
  <si>
    <t>12.70%</t>
  </si>
  <si>
    <t>Waterous [Member]</t>
  </si>
  <si>
    <t>Remelt Resources [Member]</t>
  </si>
  <si>
    <t>24.60%</t>
  </si>
  <si>
    <t>Universal Stainless [Member]</t>
  </si>
  <si>
    <t>ACQUISITION AND BUSINESS COMBINATION (Details)</t>
  </si>
  <si>
    <t>Aug. 17, 2017USD ($)</t>
  </si>
  <si>
    <t>Purchase Price</t>
  </si>
  <si>
    <t>Acquisition [Member]</t>
  </si>
  <si>
    <t>Accounts Receivable</t>
  </si>
  <si>
    <t>Machinery &amp; Equipment</t>
  </si>
  <si>
    <t>Real Estate</t>
  </si>
  <si>
    <t>ACQUISITION AND BUSINESS COMBINATION (Details1) - USD ($)</t>
  </si>
  <si>
    <t>Pro Forma</t>
  </si>
  <si>
    <t>Operating expenses</t>
  </si>
  <si>
    <t>Net income before taxes</t>
  </si>
  <si>
    <t>Net Sales</t>
  </si>
  <si>
    <t>ACQUISITION AND BUSINESS COMBINATION (Details Narrative) - USD ($)</t>
  </si>
  <si>
    <t>Acquisition costs</t>
  </si>
  <si>
    <t>Revenues</t>
  </si>
  <si>
    <t>Expenses</t>
  </si>
  <si>
    <t>DISCONTINUED OPERATIONS (Details) - USD ($)</t>
  </si>
  <si>
    <t>Net Revenue</t>
  </si>
  <si>
    <t>Income before other income (expense)</t>
  </si>
  <si>
    <t>Interest expense - net</t>
  </si>
  <si>
    <t>Provision for state income taxes</t>
  </si>
  <si>
    <t>Net Income (loss) of discontinued operations</t>
  </si>
  <si>
    <t>Discontinued Operations [Member]</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Sep. 30, 2017USD ($)ft²</t>
  </si>
  <si>
    <t>Sep. 30, 2016USD ($)</t>
  </si>
  <si>
    <t>Company area | ft²</t>
  </si>
  <si>
    <t>Depreciation and amortization expense</t>
  </si>
  <si>
    <t>Building [Member]</t>
  </si>
  <si>
    <t>Property plant and equipment useful life</t>
  </si>
  <si>
    <t>20 years</t>
  </si>
  <si>
    <t>Machinery and Equipment [Member] | Minimum [Member]</t>
  </si>
  <si>
    <t>10 years</t>
  </si>
  <si>
    <t>Machinery and Equipment [Member] | Maximum [Member]</t>
  </si>
  <si>
    <t>30 years</t>
  </si>
  <si>
    <t>Property, Plant and Equipment [Member]</t>
  </si>
  <si>
    <t>Secured notes</t>
  </si>
  <si>
    <t>LONG-TERM DEBT AND LINE OF CREDIT (Details Narrative) - USD ($)</t>
  </si>
  <si>
    <t>Jul. 31, 2017</t>
  </si>
  <si>
    <t>Aug. 25, 2015</t>
  </si>
  <si>
    <t>Purchase Price of Prime metals</t>
  </si>
  <si>
    <t>SummitBridge Loans [Member] | Term Loan A [Member]</t>
  </si>
  <si>
    <t>Interest rate</t>
  </si>
  <si>
    <t>17.00%</t>
  </si>
  <si>
    <t>SummitBridge Loans [Member] | Term Loan B [Member]</t>
  </si>
  <si>
    <t>SummitBridge Loans [Member] | PMAL [Member]</t>
  </si>
  <si>
    <t>Acquistion cost</t>
  </si>
  <si>
    <t>SummitBridge Loans [Member] | PMAL [Member] | Term Loan A [Member]</t>
  </si>
  <si>
    <t>Maturity date</t>
  </si>
  <si>
    <t>Aug. 17,
		2020</t>
  </si>
  <si>
    <t>17.50%</t>
  </si>
  <si>
    <t>Interest rate monthly</t>
  </si>
  <si>
    <t>12.50%</t>
  </si>
  <si>
    <t>Accrued interest rate</t>
  </si>
  <si>
    <t>5.00%</t>
  </si>
  <si>
    <t>SummitBridge Loans [Member] | PMAL [Member] | Term Loan B [Member]</t>
  </si>
  <si>
    <t>14.00%</t>
  </si>
  <si>
    <t>3.50%</t>
  </si>
  <si>
    <t>WBCC Credit Agreement [Member]</t>
  </si>
  <si>
    <t>Prime lending rate</t>
  </si>
  <si>
    <t>1.25%</t>
  </si>
  <si>
    <t>LIBOR rate plus</t>
  </si>
  <si>
    <t>2.75%</t>
  </si>
  <si>
    <t>Line of credit facility description</t>
  </si>
  <si>
    <t>A
pledge of 100% of the equity of the Subsidiaries.</t>
  </si>
  <si>
    <t>Repayment of line of credit</t>
  </si>
  <si>
    <t>WBCC Credit Agreement [Member] | Amendment No.2 [Member]</t>
  </si>
  <si>
    <t>COMMITMENTS AND CONTINGENCIES (Details Narrative) - USD ($)</t>
  </si>
  <si>
    <t>Nov. 10, 2017</t>
  </si>
  <si>
    <t>Apr. 01, 2016</t>
  </si>
  <si>
    <t>Dec. 31, 2019</t>
  </si>
  <si>
    <t>Dec. 31, 2018</t>
  </si>
  <si>
    <t>Dec. 31, 2017</t>
  </si>
  <si>
    <t>Mar. 31, 2017</t>
  </si>
  <si>
    <t>Monthly rent payment for lease</t>
  </si>
  <si>
    <t>Lease expiration date</t>
  </si>
  <si>
    <t>Feb. 28,
		2019</t>
  </si>
  <si>
    <t>corporate bonus pool [Member]</t>
  </si>
  <si>
    <t>Bonus plan description</t>
  </si>
  <si>
    <t>The Company
will fund the annual corporate bonus pool with no more than 20% of the excess, if any, of the Companys yearly earnings
before taxes minus a threshold amount.</t>
  </si>
  <si>
    <t>Executive Bonus Plan [Member]</t>
  </si>
  <si>
    <t>The Executive
Bonus Plan, awards are paid out in a mix of cash and equity, with no less than 60% of corporate bonus pool to be in the form of
newly issued restricted common stock.</t>
  </si>
  <si>
    <t>Employment Agreements [Member]</t>
  </si>
  <si>
    <t>Threshold amounts</t>
  </si>
  <si>
    <t>Employment Agreements [Member] | Mr. Wachter [Member]</t>
  </si>
  <si>
    <t>Base salary</t>
  </si>
  <si>
    <t>Employment Agreements [Member] | Mr. Golden [Member]</t>
  </si>
  <si>
    <t>Employment Agreements [Member] | Mr. Mondo [Member]</t>
  </si>
  <si>
    <t>Bonus</t>
  </si>
  <si>
    <t>Percentage of cash bonus</t>
  </si>
  <si>
    <t>4.00%</t>
  </si>
  <si>
    <t>Earnings Before Interest, Tax, Depreciation and Amortization (EBITDA)</t>
  </si>
  <si>
    <t>Share based compensation description</t>
  </si>
  <si>
    <t>Mr. Mondo
was entitled to an award of shares of the common stock of the Company equal to 3% of the total equity on a fully diluted basis,
which were to fully vest on December 31, 2018. Pursuant to the updated Mondo Employment Agreement, Mr. Mondos shares vested
fully on June 30, 2017, subject to various clawback provisions.</t>
  </si>
  <si>
    <t>Vested Shares, Issued</t>
  </si>
  <si>
    <t>Receivable shares of common stock</t>
  </si>
  <si>
    <t>RELATED PARTY TRANSACTIONS [Details Narrative]</t>
  </si>
  <si>
    <t>Jan. 16, 2015USD ($)</t>
  </si>
  <si>
    <t>Precision Group Holdings LLC [Member]</t>
  </si>
  <si>
    <t>Consulting fees per annum</t>
  </si>
  <si>
    <t>SEGMENT RESULTS (Details) - USD ($)</t>
  </si>
  <si>
    <t>Net Income (loss)</t>
  </si>
  <si>
    <t>CAS [Member]</t>
  </si>
  <si>
    <t>Prime Metals [Member]</t>
  </si>
  <si>
    <t>(Loss) income from segments above</t>
  </si>
  <si>
    <t>SUBSEQUENT EVENTS (Details Narrative) - shares</t>
  </si>
  <si>
    <t>Common stock shares authorized</t>
  </si>
  <si>
    <t>Subsequent Event [Member] | 2017 Equity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23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8688</v>
      </c>
      <c r="C3" s="7" t="n">
        <v>83391</v>
      </c>
    </row>
    <row r="4" spans="1:3">
      <c r="A4" s="4" t="s">
        <v>31</v>
      </c>
      <c r="B4" s="5" t="n">
        <v>3234113</v>
      </c>
      <c r="C4" s="5" t="n">
        <v>720421</v>
      </c>
    </row>
    <row r="5" spans="1:3">
      <c r="A5" s="4" t="s">
        <v>32</v>
      </c>
      <c r="B5" s="5" t="n">
        <v>2956064</v>
      </c>
      <c r="C5" s="5" t="n">
        <v>1797061</v>
      </c>
    </row>
    <row r="6" spans="1:3">
      <c r="A6" s="4" t="s">
        <v>33</v>
      </c>
      <c r="B6" s="5" t="n">
        <v>1000000</v>
      </c>
      <c r="C6" s="4" t="s">
        <v>34</v>
      </c>
    </row>
    <row r="7" spans="1:3">
      <c r="A7" s="4" t="s">
        <v>35</v>
      </c>
      <c r="B7" s="4" t="s">
        <v>34</v>
      </c>
      <c r="C7" s="5" t="n">
        <v>8469472</v>
      </c>
    </row>
    <row r="8" spans="1:3">
      <c r="A8" s="4" t="s">
        <v>36</v>
      </c>
      <c r="B8" s="5" t="n">
        <v>422134</v>
      </c>
      <c r="C8" s="5" t="n">
        <v>81285</v>
      </c>
    </row>
    <row r="9" spans="1:3">
      <c r="A9" s="4" t="s">
        <v>37</v>
      </c>
      <c r="B9" s="5" t="n">
        <v>8070999</v>
      </c>
      <c r="C9" s="5" t="n">
        <v>11151630</v>
      </c>
    </row>
    <row r="10" spans="1:3">
      <c r="A10" s="4" t="s">
        <v>38</v>
      </c>
      <c r="B10" s="5" t="n">
        <v>6198992</v>
      </c>
      <c r="C10" s="5" t="n">
        <v>142167</v>
      </c>
    </row>
    <row r="11" spans="1:3">
      <c r="A11" s="3" t="s">
        <v>39</v>
      </c>
    </row>
    <row r="12" spans="1:3">
      <c r="A12" s="4" t="s">
        <v>40</v>
      </c>
      <c r="B12" s="5" t="n">
        <v>9799</v>
      </c>
      <c r="C12" s="5" t="n">
        <v>6798</v>
      </c>
    </row>
    <row r="13" spans="1:3">
      <c r="A13" s="4" t="s">
        <v>41</v>
      </c>
      <c r="B13" s="5" t="n">
        <v>2033276</v>
      </c>
      <c r="C13" s="4" t="s">
        <v>34</v>
      </c>
    </row>
    <row r="14" spans="1:3">
      <c r="A14" s="4" t="s">
        <v>42</v>
      </c>
      <c r="B14" s="4" t="s">
        <v>34</v>
      </c>
      <c r="C14" s="5" t="n">
        <v>44948</v>
      </c>
    </row>
    <row r="15" spans="1:3">
      <c r="A15" s="4" t="s">
        <v>43</v>
      </c>
      <c r="B15" s="5" t="n">
        <v>2043075</v>
      </c>
      <c r="C15" s="5" t="n">
        <v>51746</v>
      </c>
    </row>
    <row r="16" spans="1:3">
      <c r="A16" s="4" t="s">
        <v>44</v>
      </c>
      <c r="B16" s="5" t="n">
        <v>16313066</v>
      </c>
      <c r="C16" s="5" t="n">
        <v>11345543</v>
      </c>
    </row>
    <row r="17" spans="1:3">
      <c r="A17" s="3" t="s">
        <v>45</v>
      </c>
    </row>
    <row r="18" spans="1:3">
      <c r="A18" s="4" t="s">
        <v>46</v>
      </c>
      <c r="B18" s="4" t="s">
        <v>34</v>
      </c>
      <c r="C18" s="5" t="n">
        <v>5292366</v>
      </c>
    </row>
    <row r="19" spans="1:3">
      <c r="A19" s="4" t="s">
        <v>47</v>
      </c>
      <c r="B19" s="5" t="n">
        <v>2038498</v>
      </c>
      <c r="C19" s="5" t="n">
        <v>1016963</v>
      </c>
    </row>
    <row r="20" spans="1:3">
      <c r="A20" s="4" t="s">
        <v>48</v>
      </c>
      <c r="B20" s="5" t="n">
        <v>487739</v>
      </c>
      <c r="C20" s="4" t="s">
        <v>34</v>
      </c>
    </row>
    <row r="21" spans="1:3">
      <c r="A21" s="4" t="s">
        <v>49</v>
      </c>
      <c r="B21" s="4" t="s">
        <v>34</v>
      </c>
      <c r="C21" s="5" t="n">
        <v>687000</v>
      </c>
    </row>
    <row r="22" spans="1:3">
      <c r="A22" s="4" t="s">
        <v>50</v>
      </c>
      <c r="B22" s="5" t="n">
        <v>22831</v>
      </c>
      <c r="C22" s="5" t="n">
        <v>22100</v>
      </c>
    </row>
    <row r="23" spans="1:3">
      <c r="A23" s="4" t="s">
        <v>51</v>
      </c>
      <c r="B23" s="4" t="s">
        <v>34</v>
      </c>
      <c r="C23" s="5" t="n">
        <v>1646448</v>
      </c>
    </row>
    <row r="24" spans="1:3">
      <c r="A24" s="4" t="s">
        <v>52</v>
      </c>
      <c r="B24" s="5" t="n">
        <v>2549068</v>
      </c>
      <c r="C24" s="5" t="n">
        <v>8664877</v>
      </c>
    </row>
    <row r="25" spans="1:3">
      <c r="A25" s="3" t="s">
        <v>53</v>
      </c>
    </row>
    <row r="26" spans="1:3">
      <c r="A26" s="4" t="s">
        <v>54</v>
      </c>
      <c r="B26" s="4" t="s">
        <v>34</v>
      </c>
      <c r="C26" s="5" t="n">
        <v>3800489</v>
      </c>
    </row>
    <row r="27" spans="1:3">
      <c r="A27" s="4" t="s">
        <v>55</v>
      </c>
      <c r="B27" s="5" t="n">
        <v>7112261</v>
      </c>
      <c r="C27" s="4" t="s">
        <v>34</v>
      </c>
    </row>
    <row r="28" spans="1:3">
      <c r="A28" s="4" t="s">
        <v>56</v>
      </c>
      <c r="B28" s="5" t="n">
        <v>7112261</v>
      </c>
      <c r="C28" s="5" t="n">
        <v>3800489</v>
      </c>
    </row>
    <row r="29" spans="1:3">
      <c r="A29" s="4" t="s">
        <v>57</v>
      </c>
      <c r="B29" s="5" t="n">
        <v>9661329</v>
      </c>
      <c r="C29" s="5" t="n">
        <v>12465366</v>
      </c>
    </row>
    <row r="30" spans="1:3">
      <c r="A30" s="4" t="s">
        <v>58</v>
      </c>
      <c r="B30" s="4" t="s">
        <v>34</v>
      </c>
      <c r="C30" s="4" t="s">
        <v>34</v>
      </c>
    </row>
    <row r="31" spans="1:3">
      <c r="A31" s="4" t="s">
        <v>59</v>
      </c>
      <c r="B31" s="5" t="n">
        <v>434833</v>
      </c>
      <c r="C31" s="4" t="s">
        <v>34</v>
      </c>
    </row>
    <row r="32" spans="1:3">
      <c r="A32" s="3" t="s">
        <v>60</v>
      </c>
    </row>
    <row r="33" spans="1:3">
      <c r="A33" s="4" t="s">
        <v>61</v>
      </c>
      <c r="B33" s="5" t="n">
        <v>302</v>
      </c>
      <c r="C33" s="5" t="n">
        <v>299</v>
      </c>
    </row>
    <row r="34" spans="1:3">
      <c r="A34" s="4" t="s">
        <v>62</v>
      </c>
      <c r="B34" s="5" t="n">
        <v>15749460</v>
      </c>
      <c r="C34" s="5" t="n">
        <v>12070996</v>
      </c>
    </row>
    <row r="35" spans="1:3">
      <c r="A35" s="4" t="s">
        <v>63</v>
      </c>
      <c r="B35" s="5" t="n">
        <v>-9532858</v>
      </c>
      <c r="C35" s="5" t="n">
        <v>-13191118</v>
      </c>
    </row>
    <row r="36" spans="1:3">
      <c r="A36" s="4" t="s">
        <v>64</v>
      </c>
      <c r="B36" s="5" t="n">
        <v>6216904</v>
      </c>
      <c r="C36" s="5" t="n">
        <v>-1119823</v>
      </c>
    </row>
    <row r="37" spans="1:3">
      <c r="A37" s="4" t="s">
        <v>65</v>
      </c>
      <c r="B37" s="7" t="n">
        <v>16313066</v>
      </c>
      <c r="C37" s="7" t="n">
        <v>1134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18</v>
      </c>
      <c r="B1" s="2" t="s">
        <v>219</v>
      </c>
      <c r="F1" s="2" t="s">
        <v>1</v>
      </c>
    </row>
    <row r="2" spans="1:8">
      <c r="B2" s="2" t="s">
        <v>220</v>
      </c>
      <c r="C2" s="2" t="s">
        <v>221</v>
      </c>
      <c r="D2" s="2" t="s">
        <v>222</v>
      </c>
      <c r="E2" s="2" t="s">
        <v>223</v>
      </c>
      <c r="F2" s="2" t="s">
        <v>2</v>
      </c>
      <c r="G2" s="2" t="s">
        <v>224</v>
      </c>
      <c r="H2" s="2" t="s">
        <v>225</v>
      </c>
    </row>
    <row r="3" spans="1:8">
      <c r="A3" s="4" t="s">
        <v>226</v>
      </c>
      <c r="E3" s="4" t="s">
        <v>227</v>
      </c>
    </row>
    <row r="4" spans="1:8">
      <c r="A4" s="4" t="s">
        <v>228</v>
      </c>
      <c r="E4" s="9" t="n">
        <v>0.02</v>
      </c>
    </row>
    <row r="5" spans="1:8">
      <c r="A5" s="4" t="s">
        <v>229</v>
      </c>
      <c r="F5" s="7" t="n">
        <v>900000</v>
      </c>
    </row>
    <row r="6" spans="1:8">
      <c r="A6" s="4" t="s">
        <v>230</v>
      </c>
      <c r="F6" s="5" t="n">
        <v>96697</v>
      </c>
    </row>
    <row r="7" spans="1:8">
      <c r="A7" s="4" t="s">
        <v>231</v>
      </c>
      <c r="F7" s="7" t="n">
        <v>4000000</v>
      </c>
    </row>
    <row r="8" spans="1:8">
      <c r="A8" s="4" t="s">
        <v>232</v>
      </c>
      <c r="F8" s="5" t="n">
        <v>42389</v>
      </c>
    </row>
    <row r="9" spans="1:8">
      <c r="A9" s="4" t="s">
        <v>233</v>
      </c>
      <c r="F9" s="5" t="n">
        <v>4557611</v>
      </c>
    </row>
    <row r="10" spans="1:8">
      <c r="A10" s="4" t="s">
        <v>234</v>
      </c>
    </row>
    <row r="11" spans="1:8">
      <c r="A11" s="4" t="s">
        <v>229</v>
      </c>
      <c r="G11" s="7" t="n">
        <v>9600000</v>
      </c>
    </row>
    <row r="12" spans="1:8">
      <c r="A12" s="4" t="s">
        <v>235</v>
      </c>
      <c r="G12" s="7" t="n">
        <v>500000</v>
      </c>
    </row>
    <row r="13" spans="1:8">
      <c r="A13" s="4" t="s">
        <v>236</v>
      </c>
    </row>
    <row r="14" spans="1:8">
      <c r="A14" s="4" t="s">
        <v>237</v>
      </c>
      <c r="D14" s="5" t="n">
        <v>75500</v>
      </c>
    </row>
    <row r="15" spans="1:8">
      <c r="A15" s="4" t="s">
        <v>238</v>
      </c>
      <c r="D15" s="7" t="n">
        <v>3020000</v>
      </c>
    </row>
    <row r="16" spans="1:8">
      <c r="A16" s="4" t="s">
        <v>239</v>
      </c>
      <c r="D16" s="7" t="n">
        <v>40</v>
      </c>
    </row>
    <row r="17" spans="1:8">
      <c r="A17" s="4" t="s">
        <v>240</v>
      </c>
    </row>
    <row r="18" spans="1:8">
      <c r="A18" s="4" t="s">
        <v>229</v>
      </c>
      <c r="C18" s="7" t="n">
        <v>9600000</v>
      </c>
    </row>
    <row r="19" spans="1:8">
      <c r="A19" s="4" t="s">
        <v>241</v>
      </c>
      <c r="C19" s="4" t="s">
        <v>242</v>
      </c>
    </row>
    <row r="20" spans="1:8">
      <c r="A20" s="4" t="s">
        <v>243</v>
      </c>
    </row>
    <row r="21" spans="1:8">
      <c r="A21" s="4" t="s">
        <v>237</v>
      </c>
      <c r="B21" s="5" t="n">
        <v>15750</v>
      </c>
    </row>
    <row r="22" spans="1:8">
      <c r="A22" s="4" t="s">
        <v>238</v>
      </c>
      <c r="B22" s="7" t="n">
        <v>630000</v>
      </c>
    </row>
    <row r="23" spans="1:8">
      <c r="A23" s="4" t="s">
        <v>239</v>
      </c>
      <c r="B23" s="7" t="n">
        <v>40</v>
      </c>
    </row>
    <row r="24" spans="1:8">
      <c r="A24" s="4" t="s">
        <v>244</v>
      </c>
    </row>
    <row r="25" spans="1:8">
      <c r="A25" s="4" t="s">
        <v>229</v>
      </c>
      <c r="H25" s="7" t="n">
        <v>10500000</v>
      </c>
    </row>
    <row r="26" spans="1:8">
      <c r="A26" s="4" t="s">
        <v>245</v>
      </c>
      <c r="F26" s="5" t="n">
        <v>22500</v>
      </c>
      <c r="H26" s="7" t="n">
        <v>1000000</v>
      </c>
    </row>
    <row r="27" spans="1:8">
      <c r="A27" s="4" t="s">
        <v>246</v>
      </c>
    </row>
    <row r="28" spans="1:8">
      <c r="A28" s="4" t="s">
        <v>247</v>
      </c>
      <c r="C28" s="7" t="n">
        <v>4500000</v>
      </c>
    </row>
    <row r="29" spans="1:8">
      <c r="A29" s="4" t="s">
        <v>248</v>
      </c>
    </row>
    <row r="30" spans="1:8">
      <c r="A30" s="4" t="s">
        <v>247</v>
      </c>
      <c r="C30" s="7" t="n">
        <v>3500000</v>
      </c>
    </row>
    <row r="31" spans="1:8">
      <c r="A31" s="4" t="s">
        <v>249</v>
      </c>
    </row>
    <row r="32" spans="1:8">
      <c r="A32" s="4" t="s">
        <v>233</v>
      </c>
      <c r="F32" s="7" t="n">
        <v>4557611</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50</v>
      </c>
      <c r="B1" s="2" t="s">
        <v>1</v>
      </c>
      <c r="D1" s="2" t="s">
        <v>251</v>
      </c>
    </row>
    <row r="2" spans="1:5">
      <c r="B2" s="2" t="s">
        <v>2</v>
      </c>
      <c r="C2" s="2" t="s">
        <v>75</v>
      </c>
      <c r="D2" s="2" t="s">
        <v>28</v>
      </c>
      <c r="E2" s="2" t="s">
        <v>221</v>
      </c>
    </row>
    <row r="3" spans="1:5">
      <c r="A3" s="4" t="s">
        <v>252</v>
      </c>
      <c r="B3" s="7" t="n">
        <v>149719</v>
      </c>
      <c r="D3" s="7" t="n">
        <v>89080</v>
      </c>
    </row>
    <row r="4" spans="1:5">
      <c r="A4" s="4" t="s">
        <v>253</v>
      </c>
      <c r="B4" s="4" t="s">
        <v>254</v>
      </c>
    </row>
    <row r="5" spans="1:5">
      <c r="A5" s="4" t="s">
        <v>229</v>
      </c>
      <c r="B5" s="7" t="n">
        <v>900000</v>
      </c>
    </row>
    <row r="6" spans="1:5">
      <c r="A6" s="4" t="s">
        <v>255</v>
      </c>
      <c r="B6" s="7" t="n">
        <v>400000</v>
      </c>
    </row>
    <row r="7" spans="1:5">
      <c r="A7" s="4" t="s">
        <v>256</v>
      </c>
    </row>
    <row r="8" spans="1:5">
      <c r="A8" s="4" t="s">
        <v>257</v>
      </c>
      <c r="B8" s="4" t="s">
        <v>258</v>
      </c>
      <c r="C8" s="4" t="s">
        <v>259</v>
      </c>
    </row>
    <row r="9" spans="1:5">
      <c r="A9" s="4" t="s">
        <v>260</v>
      </c>
      <c r="B9" s="4" t="s">
        <v>261</v>
      </c>
      <c r="D9" s="4" t="s">
        <v>262</v>
      </c>
    </row>
    <row r="10" spans="1:5">
      <c r="A10" s="4" t="s">
        <v>263</v>
      </c>
    </row>
    <row r="11" spans="1:5">
      <c r="A11" s="4" t="s">
        <v>264</v>
      </c>
      <c r="B11" s="4" t="s">
        <v>265</v>
      </c>
      <c r="C11" s="4" t="s">
        <v>266</v>
      </c>
    </row>
    <row r="12" spans="1:5">
      <c r="A12" s="4" t="s">
        <v>267</v>
      </c>
      <c r="B12" s="7" t="n">
        <v>424826</v>
      </c>
      <c r="D12" s="7" t="n">
        <v>338368</v>
      </c>
    </row>
    <row r="13" spans="1:5">
      <c r="A13" s="4" t="s">
        <v>268</v>
      </c>
      <c r="B13" s="4" t="s">
        <v>269</v>
      </c>
      <c r="D13" s="4" t="s">
        <v>270</v>
      </c>
    </row>
    <row r="14" spans="1:5">
      <c r="A14" s="4" t="s">
        <v>271</v>
      </c>
    </row>
    <row r="15" spans="1:5">
      <c r="A15" s="4" t="s">
        <v>264</v>
      </c>
      <c r="B15" s="4" t="s">
        <v>272</v>
      </c>
    </row>
    <row r="16" spans="1:5">
      <c r="A16" s="4" t="s">
        <v>268</v>
      </c>
      <c r="B16" s="4" t="s">
        <v>273</v>
      </c>
    </row>
    <row r="17" spans="1:5">
      <c r="A17" s="4" t="s">
        <v>274</v>
      </c>
    </row>
    <row r="18" spans="1:5">
      <c r="A18" s="4" t="s">
        <v>264</v>
      </c>
      <c r="C18" s="4" t="s">
        <v>272</v>
      </c>
    </row>
    <row r="19" spans="1:5">
      <c r="A19" s="4" t="s">
        <v>275</v>
      </c>
    </row>
    <row r="20" spans="1:5">
      <c r="A20" s="4" t="s">
        <v>268</v>
      </c>
      <c r="B20" s="4" t="s">
        <v>276</v>
      </c>
    </row>
    <row r="21" spans="1:5">
      <c r="A21" s="4" t="s">
        <v>277</v>
      </c>
    </row>
    <row r="22" spans="1:5">
      <c r="A22" s="4" t="s">
        <v>268</v>
      </c>
      <c r="B22" s="4" t="s">
        <v>269</v>
      </c>
    </row>
    <row r="23" spans="1:5">
      <c r="A23" s="4" t="s">
        <v>240</v>
      </c>
    </row>
    <row r="24" spans="1:5">
      <c r="A24" s="4" t="s">
        <v>229</v>
      </c>
      <c r="E24" s="7" t="n">
        <v>9600000</v>
      </c>
    </row>
    <row r="25" spans="1:5">
      <c r="A25" s="4" t="s">
        <v>241</v>
      </c>
      <c r="E25" s="4" t="s">
        <v>2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278</v>
      </c>
      <c r="B1" s="2" t="s">
        <v>219</v>
      </c>
    </row>
    <row r="2" spans="1:2">
      <c r="B2" s="2" t="s">
        <v>279</v>
      </c>
    </row>
    <row r="3" spans="1:2">
      <c r="A3" s="4" t="s">
        <v>280</v>
      </c>
      <c r="B3" s="7" t="n">
        <v>9600000</v>
      </c>
    </row>
    <row r="4" spans="1:2">
      <c r="A4" s="4" t="s">
        <v>281</v>
      </c>
    </row>
    <row r="5" spans="1:2">
      <c r="A5" s="4" t="s">
        <v>280</v>
      </c>
      <c r="B5" s="5" t="n">
        <v>9600000</v>
      </c>
    </row>
    <row r="6" spans="1:2">
      <c r="A6" s="4" t="s">
        <v>282</v>
      </c>
      <c r="B6" s="5" t="n">
        <v>719000</v>
      </c>
    </row>
    <row r="7" spans="1:2">
      <c r="A7" s="4" t="s">
        <v>186</v>
      </c>
      <c r="B7" s="5" t="n">
        <v>667571</v>
      </c>
    </row>
    <row r="8" spans="1:2">
      <c r="A8" s="4" t="s">
        <v>36</v>
      </c>
      <c r="B8" s="5" t="n">
        <v>23053</v>
      </c>
    </row>
    <row r="9" spans="1:2">
      <c r="A9" s="4" t="s">
        <v>283</v>
      </c>
      <c r="B9" s="5" t="n">
        <v>2747100</v>
      </c>
    </row>
    <row r="10" spans="1:2">
      <c r="A10" s="4" t="s">
        <v>284</v>
      </c>
      <c r="B10" s="5" t="n">
        <v>3410000</v>
      </c>
    </row>
    <row r="11" spans="1:2">
      <c r="A11" s="4" t="s">
        <v>44</v>
      </c>
      <c r="B11" s="5" t="n">
        <v>7566724</v>
      </c>
    </row>
    <row r="12" spans="1:2">
      <c r="A12" s="4" t="s">
        <v>41</v>
      </c>
      <c r="B12" s="7" t="n">
        <v>2033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3" t="s">
        <v>286</v>
      </c>
    </row>
    <row r="4" spans="1:5">
      <c r="A4" s="4" t="s">
        <v>287</v>
      </c>
      <c r="B4" s="7" t="n">
        <v>892207</v>
      </c>
      <c r="C4" s="7" t="n">
        <v>395926</v>
      </c>
      <c r="D4" s="7" t="n">
        <v>2064857</v>
      </c>
      <c r="E4" s="7" t="n">
        <v>1148604</v>
      </c>
    </row>
    <row r="5" spans="1:5">
      <c r="A5" s="4" t="s">
        <v>288</v>
      </c>
      <c r="B5" s="7" t="n">
        <v>123539</v>
      </c>
      <c r="C5" s="7" t="n">
        <v>50356</v>
      </c>
      <c r="D5" s="5" t="n">
        <v>2717537</v>
      </c>
      <c r="E5" s="5" t="n">
        <v>737585</v>
      </c>
    </row>
    <row r="6" spans="1:5">
      <c r="A6" s="4" t="s">
        <v>281</v>
      </c>
    </row>
    <row r="7" spans="1:5">
      <c r="A7" s="3" t="s">
        <v>286</v>
      </c>
    </row>
    <row r="8" spans="1:5">
      <c r="A8" s="4" t="s">
        <v>289</v>
      </c>
      <c r="D8" s="5" t="n">
        <v>24720668</v>
      </c>
      <c r="E8" s="5" t="n">
        <v>25449423</v>
      </c>
    </row>
    <row r="9" spans="1:5">
      <c r="A9" s="4" t="s">
        <v>287</v>
      </c>
      <c r="D9" s="5" t="n">
        <v>3185437</v>
      </c>
      <c r="E9" s="5" t="n">
        <v>3112727</v>
      </c>
    </row>
    <row r="10" spans="1:5">
      <c r="A10" s="4" t="s">
        <v>288</v>
      </c>
      <c r="D10" s="5" t="n">
        <v>-233091</v>
      </c>
      <c r="E10" s="5" t="n">
        <v>2653431</v>
      </c>
    </row>
    <row r="11" spans="1:5">
      <c r="A11" s="4" t="s">
        <v>95</v>
      </c>
      <c r="D11" s="7" t="n">
        <v>-233091</v>
      </c>
      <c r="E11" s="7" t="n">
        <v>26534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s>
  <sheetData>
    <row r="1" spans="1:6">
      <c r="A1" s="1" t="s">
        <v>290</v>
      </c>
      <c r="B1" s="2" t="s">
        <v>219</v>
      </c>
      <c r="C1" s="2" t="s">
        <v>74</v>
      </c>
      <c r="E1" s="2" t="s">
        <v>1</v>
      </c>
    </row>
    <row r="2" spans="1:6">
      <c r="B2" s="2" t="s">
        <v>221</v>
      </c>
      <c r="C2" s="2" t="s">
        <v>2</v>
      </c>
      <c r="D2" s="2" t="s">
        <v>75</v>
      </c>
      <c r="E2" s="2" t="s">
        <v>2</v>
      </c>
      <c r="F2" s="2" t="s">
        <v>75</v>
      </c>
    </row>
    <row r="3" spans="1:6">
      <c r="A3" s="4" t="s">
        <v>280</v>
      </c>
      <c r="B3" s="7" t="n">
        <v>9600000</v>
      </c>
    </row>
    <row r="4" spans="1:6">
      <c r="A4" s="4" t="s">
        <v>291</v>
      </c>
      <c r="B4" s="7" t="n">
        <v>220000</v>
      </c>
    </row>
    <row r="5" spans="1:6">
      <c r="A5" s="4" t="s">
        <v>288</v>
      </c>
      <c r="C5" s="7" t="n">
        <v>123539</v>
      </c>
      <c r="D5" s="7" t="n">
        <v>50356</v>
      </c>
      <c r="E5" s="7" t="n">
        <v>2717537</v>
      </c>
      <c r="F5" s="7" t="n">
        <v>737585</v>
      </c>
    </row>
    <row r="6" spans="1:6">
      <c r="A6" s="4" t="s">
        <v>240</v>
      </c>
    </row>
    <row r="7" spans="1:6">
      <c r="A7" s="4" t="s">
        <v>288</v>
      </c>
      <c r="E7" s="5" t="n">
        <v>139335</v>
      </c>
    </row>
    <row r="8" spans="1:6">
      <c r="A8" s="4" t="s">
        <v>292</v>
      </c>
      <c r="E8" s="5" t="n">
        <v>3393558</v>
      </c>
    </row>
    <row r="9" spans="1:6">
      <c r="A9" s="4" t="s">
        <v>293</v>
      </c>
      <c r="E9" s="7" t="n">
        <v>3254223</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4</v>
      </c>
      <c r="B1" s="2" t="s">
        <v>74</v>
      </c>
      <c r="D1" s="2" t="s">
        <v>1</v>
      </c>
    </row>
    <row r="2" spans="1:5">
      <c r="B2" s="2" t="s">
        <v>2</v>
      </c>
      <c r="C2" s="2" t="s">
        <v>75</v>
      </c>
      <c r="D2" s="2" t="s">
        <v>2</v>
      </c>
      <c r="E2" s="2" t="s">
        <v>75</v>
      </c>
    </row>
    <row r="3" spans="1:5">
      <c r="A3" s="4" t="s">
        <v>295</v>
      </c>
      <c r="B3" s="7" t="n">
        <v>5808727</v>
      </c>
      <c r="C3" s="7" t="n">
        <v>2390474</v>
      </c>
      <c r="D3" s="7" t="n">
        <v>9942032</v>
      </c>
      <c r="E3" s="7" t="n">
        <v>7262449</v>
      </c>
    </row>
    <row r="4" spans="1:5">
      <c r="A4" s="4" t="s">
        <v>78</v>
      </c>
      <c r="B4" s="5" t="n">
        <v>4593641</v>
      </c>
      <c r="C4" s="5" t="n">
        <v>1765998</v>
      </c>
      <c r="D4" s="5" t="n">
        <v>7889345</v>
      </c>
      <c r="E4" s="5" t="n">
        <v>5183911</v>
      </c>
    </row>
    <row r="5" spans="1:5">
      <c r="A5" s="4" t="s">
        <v>79</v>
      </c>
      <c r="B5" s="5" t="n">
        <v>1215086</v>
      </c>
      <c r="C5" s="5" t="n">
        <v>624476</v>
      </c>
      <c r="D5" s="5" t="n">
        <v>2052687</v>
      </c>
      <c r="E5" s="5" t="n">
        <v>2078538</v>
      </c>
    </row>
    <row r="6" spans="1:5">
      <c r="A6" s="3" t="s">
        <v>80</v>
      </c>
    </row>
    <row r="7" spans="1:5">
      <c r="A7" s="4" t="s">
        <v>81</v>
      </c>
      <c r="B7" s="5" t="n">
        <v>560851</v>
      </c>
      <c r="C7" s="5" t="n">
        <v>384404</v>
      </c>
      <c r="D7" s="5" t="n">
        <v>1529390</v>
      </c>
      <c r="E7" s="5" t="n">
        <v>1066289</v>
      </c>
    </row>
    <row r="8" spans="1:5">
      <c r="A8" s="4" t="s">
        <v>82</v>
      </c>
      <c r="B8" s="5" t="n">
        <v>331356</v>
      </c>
      <c r="C8" s="5" t="n">
        <v>11522</v>
      </c>
      <c r="D8" s="5" t="n">
        <v>535467</v>
      </c>
      <c r="E8" s="5" t="n">
        <v>82315</v>
      </c>
    </row>
    <row r="9" spans="1:5">
      <c r="A9" s="4" t="s">
        <v>83</v>
      </c>
      <c r="B9" s="5" t="n">
        <v>892207</v>
      </c>
      <c r="C9" s="5" t="n">
        <v>395926</v>
      </c>
      <c r="D9" s="5" t="n">
        <v>2064857</v>
      </c>
      <c r="E9" s="5" t="n">
        <v>1148604</v>
      </c>
    </row>
    <row r="10" spans="1:5">
      <c r="A10" s="4" t="s">
        <v>296</v>
      </c>
      <c r="B10" s="5" t="n">
        <v>322879</v>
      </c>
      <c r="C10" s="5" t="n">
        <v>228550</v>
      </c>
      <c r="D10" s="5" t="n">
        <v>-12170</v>
      </c>
      <c r="E10" s="5" t="n">
        <v>929934</v>
      </c>
    </row>
    <row r="11" spans="1:5">
      <c r="A11" s="3" t="s">
        <v>85</v>
      </c>
    </row>
    <row r="12" spans="1:5">
      <c r="A12" s="4" t="s">
        <v>297</v>
      </c>
      <c r="B12" s="5" t="n">
        <v>-203158</v>
      </c>
      <c r="C12" s="5" t="n">
        <v>-117386</v>
      </c>
      <c r="D12" s="5" t="n">
        <v>-466530</v>
      </c>
      <c r="E12" s="5" t="n">
        <v>-285691</v>
      </c>
    </row>
    <row r="13" spans="1:5">
      <c r="A13" s="4" t="s">
        <v>89</v>
      </c>
      <c r="B13" s="5" t="n">
        <v>3818</v>
      </c>
      <c r="C13" s="4" t="s">
        <v>34</v>
      </c>
      <c r="D13" s="5" t="n">
        <v>53</v>
      </c>
      <c r="E13" s="4" t="s">
        <v>34</v>
      </c>
    </row>
    <row r="14" spans="1:5">
      <c r="A14" s="4" t="s">
        <v>90</v>
      </c>
      <c r="B14" s="5" t="n">
        <v>-199340</v>
      </c>
      <c r="C14" s="5" t="n">
        <v>-178194</v>
      </c>
      <c r="D14" s="5" t="n">
        <v>2729707</v>
      </c>
      <c r="E14" s="5" t="n">
        <v>-192349</v>
      </c>
    </row>
    <row r="15" spans="1:5">
      <c r="A15" s="4" t="s">
        <v>91</v>
      </c>
      <c r="B15" s="5" t="n">
        <v>123539</v>
      </c>
      <c r="C15" s="5" t="n">
        <v>50356</v>
      </c>
      <c r="D15" s="5" t="n">
        <v>2717537</v>
      </c>
      <c r="E15" s="5" t="n">
        <v>737585</v>
      </c>
    </row>
    <row r="16" spans="1:5">
      <c r="A16" s="4" t="s">
        <v>298</v>
      </c>
      <c r="B16" s="4" t="s">
        <v>34</v>
      </c>
      <c r="C16" s="5" t="n">
        <v>-46116</v>
      </c>
      <c r="D16" s="5" t="n">
        <v>731</v>
      </c>
      <c r="E16" s="5" t="n">
        <v>3903</v>
      </c>
    </row>
    <row r="17" spans="1:5">
      <c r="A17" s="4" t="s">
        <v>299</v>
      </c>
      <c r="B17" s="5" t="n">
        <v>-16566</v>
      </c>
      <c r="C17" s="5" t="n">
        <v>45428</v>
      </c>
      <c r="D17" s="5" t="n">
        <v>976287</v>
      </c>
      <c r="E17" s="5" t="n">
        <v>-100140</v>
      </c>
    </row>
    <row r="18" spans="1:5">
      <c r="A18" s="4" t="s">
        <v>300</v>
      </c>
    </row>
    <row r="19" spans="1:5">
      <c r="A19" s="4" t="s">
        <v>295</v>
      </c>
      <c r="B19" s="4" t="s">
        <v>34</v>
      </c>
      <c r="C19" s="5" t="n">
        <v>3535997</v>
      </c>
      <c r="D19" s="5" t="n">
        <v>5839989</v>
      </c>
      <c r="E19" s="5" t="n">
        <v>10746633</v>
      </c>
    </row>
    <row r="20" spans="1:5">
      <c r="A20" s="4" t="s">
        <v>78</v>
      </c>
      <c r="B20" s="4" t="s">
        <v>34</v>
      </c>
      <c r="C20" s="5" t="n">
        <v>2884066</v>
      </c>
      <c r="D20" s="5" t="n">
        <v>4048651</v>
      </c>
      <c r="E20" s="5" t="n">
        <v>8597807</v>
      </c>
    </row>
    <row r="21" spans="1:5">
      <c r="A21" s="4" t="s">
        <v>79</v>
      </c>
      <c r="B21" s="4" t="s">
        <v>34</v>
      </c>
      <c r="C21" s="5" t="n">
        <v>651931</v>
      </c>
      <c r="D21" s="5" t="n">
        <v>1791338</v>
      </c>
      <c r="E21" s="5" t="n">
        <v>2148826</v>
      </c>
    </row>
    <row r="22" spans="1:5">
      <c r="A22" s="3" t="s">
        <v>80</v>
      </c>
    </row>
    <row r="23" spans="1:5">
      <c r="A23" s="4" t="s">
        <v>81</v>
      </c>
      <c r="B23" s="4" t="s">
        <v>34</v>
      </c>
      <c r="C23" s="5" t="n">
        <v>428191</v>
      </c>
      <c r="D23" s="5" t="n">
        <v>443771</v>
      </c>
      <c r="E23" s="5" t="n">
        <v>1719313</v>
      </c>
    </row>
    <row r="24" spans="1:5">
      <c r="A24" s="4" t="s">
        <v>82</v>
      </c>
      <c r="B24" s="4" t="s">
        <v>34</v>
      </c>
      <c r="C24" s="5" t="n">
        <v>21502</v>
      </c>
      <c r="D24" s="5" t="n">
        <v>56796</v>
      </c>
      <c r="E24" s="5" t="n">
        <v>111396</v>
      </c>
    </row>
    <row r="25" spans="1:5">
      <c r="A25" s="4" t="s">
        <v>109</v>
      </c>
      <c r="B25" s="4" t="s">
        <v>34</v>
      </c>
      <c r="C25" s="5" t="n">
        <v>2134</v>
      </c>
      <c r="D25" s="5" t="n">
        <v>9132</v>
      </c>
      <c r="E25" s="5" t="n">
        <v>9213</v>
      </c>
    </row>
    <row r="26" spans="1:5">
      <c r="A26" s="4" t="s">
        <v>83</v>
      </c>
      <c r="B26" s="4" t="s">
        <v>34</v>
      </c>
      <c r="C26" s="5" t="n">
        <v>451827</v>
      </c>
      <c r="D26" s="5" t="n">
        <v>509699</v>
      </c>
      <c r="E26" s="5" t="n">
        <v>1839922</v>
      </c>
    </row>
    <row r="27" spans="1:5">
      <c r="A27" s="4" t="s">
        <v>296</v>
      </c>
      <c r="B27" s="4" t="s">
        <v>34</v>
      </c>
      <c r="C27" s="5" t="n">
        <v>200104</v>
      </c>
      <c r="D27" s="5" t="n">
        <v>1281639</v>
      </c>
      <c r="E27" s="5" t="n">
        <v>308904</v>
      </c>
    </row>
    <row r="28" spans="1:5">
      <c r="A28" s="3" t="s">
        <v>85</v>
      </c>
    </row>
    <row r="29" spans="1:5">
      <c r="A29" s="4" t="s">
        <v>297</v>
      </c>
      <c r="B29" s="5" t="n">
        <v>-16566</v>
      </c>
      <c r="C29" s="5" t="n">
        <v>-157459</v>
      </c>
      <c r="D29" s="5" t="n">
        <v>-299427</v>
      </c>
      <c r="E29" s="5" t="n">
        <v>-409044</v>
      </c>
    </row>
    <row r="30" spans="1:5">
      <c r="A30" s="4" t="s">
        <v>89</v>
      </c>
      <c r="B30" s="4" t="s">
        <v>34</v>
      </c>
      <c r="C30" s="5" t="n">
        <v>-692</v>
      </c>
      <c r="D30" s="5" t="n">
        <v>-5925</v>
      </c>
      <c r="E30" s="4" t="s">
        <v>34</v>
      </c>
    </row>
    <row r="31" spans="1:5">
      <c r="A31" s="4" t="s">
        <v>90</v>
      </c>
      <c r="B31" s="4" t="s">
        <v>34</v>
      </c>
      <c r="C31" s="5" t="n">
        <v>-156767</v>
      </c>
      <c r="D31" s="5" t="n">
        <v>-305352</v>
      </c>
      <c r="E31" s="5" t="n">
        <v>-409044</v>
      </c>
    </row>
    <row r="32" spans="1:5">
      <c r="A32" s="4" t="s">
        <v>91</v>
      </c>
      <c r="B32" s="5" t="n">
        <v>-16566</v>
      </c>
      <c r="C32" s="5" t="n">
        <v>43337</v>
      </c>
      <c r="D32" s="5" t="n">
        <v>976287</v>
      </c>
      <c r="E32" s="5" t="n">
        <v>-100140</v>
      </c>
    </row>
    <row r="33" spans="1:5">
      <c r="A33" s="4" t="s">
        <v>298</v>
      </c>
      <c r="B33" s="4" t="s">
        <v>34</v>
      </c>
      <c r="C33" s="5" t="n">
        <v>2091</v>
      </c>
      <c r="D33" s="4" t="s">
        <v>34</v>
      </c>
      <c r="E33" s="4" t="s">
        <v>34</v>
      </c>
    </row>
    <row r="34" spans="1:5">
      <c r="A34" s="4" t="s">
        <v>299</v>
      </c>
      <c r="B34" s="7" t="n">
        <v>-16566</v>
      </c>
      <c r="C34" s="7" t="n">
        <v>45428</v>
      </c>
      <c r="D34" s="7" t="n">
        <v>976287</v>
      </c>
      <c r="E34" s="7" t="n">
        <v>-1001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1</v>
      </c>
      <c r="B1" s="2" t="s">
        <v>2</v>
      </c>
      <c r="C1" s="2" t="s">
        <v>28</v>
      </c>
    </row>
    <row r="2" spans="1:3">
      <c r="A2" s="3" t="s">
        <v>302</v>
      </c>
    </row>
    <row r="3" spans="1:3">
      <c r="A3" s="4" t="s">
        <v>303</v>
      </c>
      <c r="B3" s="7" t="n">
        <v>3410000</v>
      </c>
      <c r="C3" s="4" t="s">
        <v>34</v>
      </c>
    </row>
    <row r="4" spans="1:3">
      <c r="A4" s="4" t="s">
        <v>304</v>
      </c>
      <c r="B4" s="5" t="n">
        <v>2906320</v>
      </c>
      <c r="C4" s="5" t="n">
        <v>152132</v>
      </c>
    </row>
    <row r="5" spans="1:3">
      <c r="A5" s="4" t="s">
        <v>44</v>
      </c>
      <c r="B5" s="5" t="n">
        <v>6316320</v>
      </c>
      <c r="C5" s="5" t="n">
        <v>152132</v>
      </c>
    </row>
    <row r="6" spans="1:3">
      <c r="A6" s="4" t="s">
        <v>305</v>
      </c>
      <c r="B6" s="5" t="n">
        <v>-117328</v>
      </c>
      <c r="C6" s="5" t="n">
        <v>-9965</v>
      </c>
    </row>
    <row r="7" spans="1:3">
      <c r="A7" s="4" t="s">
        <v>306</v>
      </c>
      <c r="B7" s="7" t="n">
        <v>6198992</v>
      </c>
      <c r="C7" s="7" t="n">
        <v>1421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07</v>
      </c>
      <c r="B1" s="2" t="s">
        <v>1</v>
      </c>
    </row>
    <row r="2" spans="1:3">
      <c r="B2" s="2" t="s">
        <v>308</v>
      </c>
      <c r="C2" s="2" t="s">
        <v>309</v>
      </c>
    </row>
    <row r="3" spans="1:3">
      <c r="A3" s="4" t="s">
        <v>310</v>
      </c>
      <c r="B3" s="5" t="n">
        <v>220000</v>
      </c>
    </row>
    <row r="4" spans="1:3">
      <c r="A4" s="4" t="s">
        <v>311</v>
      </c>
      <c r="B4" s="7" t="n">
        <v>93475</v>
      </c>
      <c r="C4" s="7" t="n">
        <v>1064</v>
      </c>
    </row>
    <row r="5" spans="1:3">
      <c r="A5" s="4" t="s">
        <v>312</v>
      </c>
    </row>
    <row r="6" spans="1:3">
      <c r="A6" s="4" t="s">
        <v>313</v>
      </c>
      <c r="B6" s="4" t="s">
        <v>314</v>
      </c>
    </row>
    <row r="7" spans="1:3">
      <c r="A7" s="4" t="s">
        <v>315</v>
      </c>
    </row>
    <row r="8" spans="1:3">
      <c r="A8" s="4" t="s">
        <v>313</v>
      </c>
      <c r="B8" s="4" t="s">
        <v>316</v>
      </c>
    </row>
    <row r="9" spans="1:3">
      <c r="A9" s="4" t="s">
        <v>317</v>
      </c>
    </row>
    <row r="10" spans="1:3">
      <c r="A10" s="4" t="s">
        <v>313</v>
      </c>
      <c r="B10" s="4" t="s">
        <v>318</v>
      </c>
    </row>
    <row r="11" spans="1:3">
      <c r="A11" s="4" t="s">
        <v>319</v>
      </c>
    </row>
    <row r="12" spans="1:3">
      <c r="A12" s="4" t="s">
        <v>320</v>
      </c>
      <c r="B12" s="7" t="n">
        <v>8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52"/>
    <col customWidth="1" max="6" min="6" width="15"/>
    <col customWidth="1" max="7" min="7" width="14"/>
  </cols>
  <sheetData>
    <row r="1" spans="1:7">
      <c r="A1" s="1" t="s">
        <v>321</v>
      </c>
      <c r="B1" s="2" t="s">
        <v>219</v>
      </c>
      <c r="F1" s="2" t="s">
        <v>1</v>
      </c>
    </row>
    <row r="2" spans="1:7">
      <c r="B2" s="2" t="s">
        <v>221</v>
      </c>
      <c r="C2" s="2" t="s">
        <v>322</v>
      </c>
      <c r="D2" s="2" t="s">
        <v>225</v>
      </c>
      <c r="E2" s="2" t="s">
        <v>323</v>
      </c>
      <c r="F2" s="2" t="s">
        <v>2</v>
      </c>
      <c r="G2" s="2" t="s">
        <v>28</v>
      </c>
    </row>
    <row r="3" spans="1:7">
      <c r="A3" s="4" t="s">
        <v>324</v>
      </c>
      <c r="B3" s="7" t="n">
        <v>9600000</v>
      </c>
    </row>
    <row r="4" spans="1:7">
      <c r="A4" s="4" t="s">
        <v>46</v>
      </c>
      <c r="F4" s="4" t="s">
        <v>34</v>
      </c>
      <c r="G4" s="7" t="n">
        <v>5292366</v>
      </c>
    </row>
    <row r="5" spans="1:7">
      <c r="A5" s="4" t="s">
        <v>233</v>
      </c>
      <c r="F5" s="7" t="n">
        <v>4557611</v>
      </c>
    </row>
    <row r="6" spans="1:7">
      <c r="A6" s="4" t="s">
        <v>325</v>
      </c>
    </row>
    <row r="7" spans="1:7">
      <c r="A7" s="4" t="s">
        <v>326</v>
      </c>
      <c r="B7" s="4" t="s">
        <v>327</v>
      </c>
    </row>
    <row r="8" spans="1:7">
      <c r="A8" s="4" t="s">
        <v>328</v>
      </c>
    </row>
    <row r="9" spans="1:7">
      <c r="A9" s="4" t="s">
        <v>326</v>
      </c>
      <c r="B9" s="4" t="s">
        <v>327</v>
      </c>
    </row>
    <row r="10" spans="1:7">
      <c r="A10" s="4" t="s">
        <v>329</v>
      </c>
    </row>
    <row r="11" spans="1:7">
      <c r="A11" s="4" t="s">
        <v>330</v>
      </c>
      <c r="B11" s="7" t="n">
        <v>400000</v>
      </c>
    </row>
    <row r="12" spans="1:7">
      <c r="A12" s="4" t="s">
        <v>324</v>
      </c>
      <c r="B12" s="7" t="n">
        <v>9600000</v>
      </c>
    </row>
    <row r="13" spans="1:7">
      <c r="A13" s="4" t="s">
        <v>331</v>
      </c>
    </row>
    <row r="14" spans="1:7">
      <c r="A14" s="4" t="s">
        <v>332</v>
      </c>
      <c r="B14" s="4" t="s">
        <v>333</v>
      </c>
    </row>
    <row r="15" spans="1:7">
      <c r="A15" s="4" t="s">
        <v>326</v>
      </c>
      <c r="B15" s="4" t="s">
        <v>334</v>
      </c>
    </row>
    <row r="16" spans="1:7">
      <c r="A16" s="4" t="s">
        <v>335</v>
      </c>
      <c r="B16" s="4" t="s">
        <v>336</v>
      </c>
    </row>
    <row r="17" spans="1:7">
      <c r="A17" s="4" t="s">
        <v>337</v>
      </c>
      <c r="B17" s="4" t="s">
        <v>338</v>
      </c>
    </row>
    <row r="18" spans="1:7">
      <c r="A18" s="4" t="s">
        <v>339</v>
      </c>
    </row>
    <row r="19" spans="1:7">
      <c r="A19" s="4" t="s">
        <v>332</v>
      </c>
      <c r="B19" s="4" t="s">
        <v>333</v>
      </c>
    </row>
    <row r="20" spans="1:7">
      <c r="A20" s="4" t="s">
        <v>326</v>
      </c>
      <c r="B20" s="4" t="s">
        <v>334</v>
      </c>
    </row>
    <row r="21" spans="1:7">
      <c r="A21" s="4" t="s">
        <v>335</v>
      </c>
      <c r="B21" s="4" t="s">
        <v>340</v>
      </c>
    </row>
    <row r="22" spans="1:7">
      <c r="A22" s="4" t="s">
        <v>337</v>
      </c>
      <c r="B22" s="4" t="s">
        <v>341</v>
      </c>
    </row>
    <row r="23" spans="1:7">
      <c r="A23" s="4" t="s">
        <v>342</v>
      </c>
    </row>
    <row r="24" spans="1:7">
      <c r="A24" s="4" t="s">
        <v>46</v>
      </c>
      <c r="E24" s="7" t="n">
        <v>7500000</v>
      </c>
    </row>
    <row r="25" spans="1:7">
      <c r="A25" s="4" t="s">
        <v>343</v>
      </c>
      <c r="E25" s="4" t="s">
        <v>344</v>
      </c>
    </row>
    <row r="26" spans="1:7">
      <c r="A26" s="4" t="s">
        <v>345</v>
      </c>
      <c r="E26" s="4" t="s">
        <v>346</v>
      </c>
    </row>
    <row r="27" spans="1:7">
      <c r="A27" s="4" t="s">
        <v>347</v>
      </c>
      <c r="E27" s="4" t="s">
        <v>348</v>
      </c>
    </row>
    <row r="28" spans="1:7">
      <c r="A28" s="4" t="s">
        <v>349</v>
      </c>
      <c r="C28" s="7" t="n">
        <v>209406</v>
      </c>
    </row>
    <row r="29" spans="1:7">
      <c r="A29" s="4" t="s">
        <v>350</v>
      </c>
    </row>
    <row r="30" spans="1:7">
      <c r="A30" s="4" t="s">
        <v>233</v>
      </c>
      <c r="D30" s="7" t="n">
        <v>4557611</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8</v>
      </c>
    </row>
    <row r="2" spans="1:3">
      <c r="A2" s="3" t="s">
        <v>29</v>
      </c>
    </row>
    <row r="3" spans="1:3">
      <c r="A3" s="4" t="s">
        <v>67</v>
      </c>
      <c r="B3" s="7" t="n">
        <v>43947</v>
      </c>
      <c r="C3" s="7" t="n">
        <v>43947</v>
      </c>
    </row>
    <row r="4" spans="1:3">
      <c r="A4" s="4" t="s">
        <v>68</v>
      </c>
      <c r="B4" s="7" t="n">
        <v>149719</v>
      </c>
      <c r="C4" s="7" t="n">
        <v>89080</v>
      </c>
    </row>
    <row r="5" spans="1:3">
      <c r="A5" s="3" t="s">
        <v>60</v>
      </c>
    </row>
    <row r="6" spans="1:3">
      <c r="A6" s="4" t="s">
        <v>69</v>
      </c>
      <c r="B6" s="8" t="n">
        <v>0.001</v>
      </c>
      <c r="C6" s="8" t="n">
        <v>0.001</v>
      </c>
    </row>
    <row r="7" spans="1:3">
      <c r="A7" s="4" t="s">
        <v>70</v>
      </c>
      <c r="B7" s="5" t="n">
        <v>1500000</v>
      </c>
      <c r="C7" s="5" t="n">
        <v>1500000</v>
      </c>
    </row>
    <row r="8" spans="1:3">
      <c r="A8" s="4" t="s">
        <v>71</v>
      </c>
      <c r="B8" s="5" t="n">
        <v>302386</v>
      </c>
      <c r="C8" s="5" t="n">
        <v>298867</v>
      </c>
    </row>
    <row r="9" spans="1:3">
      <c r="A9" s="4" t="s">
        <v>72</v>
      </c>
      <c r="B9" s="5" t="n">
        <v>302386</v>
      </c>
      <c r="C9" s="5" t="n">
        <v>298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51</v>
      </c>
      <c r="B1" s="2" t="s">
        <v>352</v>
      </c>
      <c r="C1" s="2" t="s">
        <v>353</v>
      </c>
      <c r="D1" s="2" t="s">
        <v>2</v>
      </c>
      <c r="E1" s="2" t="s">
        <v>354</v>
      </c>
      <c r="F1" s="2" t="s">
        <v>355</v>
      </c>
      <c r="G1" s="2" t="s">
        <v>356</v>
      </c>
      <c r="H1" s="2" t="s">
        <v>357</v>
      </c>
    </row>
    <row r="2" spans="1:8">
      <c r="A2" s="4" t="s">
        <v>358</v>
      </c>
      <c r="D2" s="7" t="n">
        <v>3533</v>
      </c>
    </row>
    <row r="3" spans="1:8">
      <c r="A3" s="4" t="s">
        <v>359</v>
      </c>
      <c r="D3" s="4" t="s">
        <v>360</v>
      </c>
    </row>
    <row r="4" spans="1:8">
      <c r="A4" s="4" t="s">
        <v>361</v>
      </c>
    </row>
    <row r="5" spans="1:8">
      <c r="A5" s="4" t="s">
        <v>362</v>
      </c>
      <c r="D5" s="4" t="s">
        <v>363</v>
      </c>
    </row>
    <row r="6" spans="1:8">
      <c r="A6" s="4" t="s">
        <v>364</v>
      </c>
    </row>
    <row r="7" spans="1:8">
      <c r="A7" s="4" t="s">
        <v>362</v>
      </c>
      <c r="D7" s="4" t="s">
        <v>365</v>
      </c>
    </row>
    <row r="8" spans="1:8">
      <c r="A8" s="4" t="s">
        <v>366</v>
      </c>
    </row>
    <row r="9" spans="1:8">
      <c r="A9" s="4" t="s">
        <v>367</v>
      </c>
      <c r="E9" s="7" t="n">
        <v>1750000</v>
      </c>
      <c r="F9" s="7" t="n">
        <v>1250000</v>
      </c>
      <c r="G9" s="7" t="n">
        <v>750000</v>
      </c>
    </row>
    <row r="10" spans="1:8">
      <c r="A10" s="4" t="s">
        <v>368</v>
      </c>
    </row>
    <row r="11" spans="1:8">
      <c r="A11" s="4" t="s">
        <v>369</v>
      </c>
      <c r="B11" s="7" t="n">
        <v>100000</v>
      </c>
    </row>
    <row r="12" spans="1:8">
      <c r="A12" s="4" t="s">
        <v>370</v>
      </c>
    </row>
    <row r="13" spans="1:8">
      <c r="A13" s="4" t="s">
        <v>369</v>
      </c>
      <c r="B13" s="7" t="n">
        <v>100000</v>
      </c>
    </row>
    <row r="14" spans="1:8">
      <c r="A14" s="4" t="s">
        <v>371</v>
      </c>
    </row>
    <row r="15" spans="1:8">
      <c r="A15" s="4" t="s">
        <v>372</v>
      </c>
      <c r="H15" s="7" t="n">
        <v>60000</v>
      </c>
    </row>
    <row r="16" spans="1:8">
      <c r="A16" s="4" t="s">
        <v>369</v>
      </c>
      <c r="C16" s="7" t="n">
        <v>195000</v>
      </c>
    </row>
    <row r="17" spans="1:8">
      <c r="A17" s="4" t="s">
        <v>373</v>
      </c>
      <c r="C17" s="4" t="s">
        <v>374</v>
      </c>
    </row>
    <row r="18" spans="1:8">
      <c r="A18" s="4" t="s">
        <v>375</v>
      </c>
      <c r="C18" s="7" t="n">
        <v>1000000</v>
      </c>
    </row>
    <row r="19" spans="1:8">
      <c r="A19" s="4" t="s">
        <v>376</v>
      </c>
      <c r="C19" s="4" t="s">
        <v>377</v>
      </c>
    </row>
    <row r="20" spans="1:8">
      <c r="A20" s="4" t="s">
        <v>378</v>
      </c>
      <c r="C20" s="5" t="n">
        <v>8966</v>
      </c>
    </row>
    <row r="21" spans="1:8">
      <c r="A21" s="4" t="s">
        <v>379</v>
      </c>
      <c r="C21" s="5" t="n">
        <v>3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80</v>
      </c>
      <c r="B1" s="2" t="s">
        <v>219</v>
      </c>
    </row>
    <row r="2" spans="1:2">
      <c r="B2" s="2" t="s">
        <v>381</v>
      </c>
    </row>
    <row r="3" spans="1:2">
      <c r="A3" s="4" t="s">
        <v>382</v>
      </c>
    </row>
    <row r="4" spans="1:2">
      <c r="A4" s="4" t="s">
        <v>383</v>
      </c>
      <c r="B4" s="7"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4</v>
      </c>
      <c r="B1" s="2" t="s">
        <v>74</v>
      </c>
      <c r="D1" s="2" t="s">
        <v>1</v>
      </c>
    </row>
    <row r="2" spans="1:5">
      <c r="B2" s="2" t="s">
        <v>2</v>
      </c>
      <c r="C2" s="2" t="s">
        <v>75</v>
      </c>
      <c r="D2" s="2" t="s">
        <v>2</v>
      </c>
      <c r="E2" s="2" t="s">
        <v>75</v>
      </c>
    </row>
    <row r="3" spans="1:5">
      <c r="A3" s="4" t="s">
        <v>295</v>
      </c>
      <c r="B3" s="7" t="n">
        <v>5808727</v>
      </c>
      <c r="C3" s="7" t="n">
        <v>2390474</v>
      </c>
      <c r="D3" s="7" t="n">
        <v>9942032</v>
      </c>
      <c r="E3" s="7" t="n">
        <v>7262449</v>
      </c>
    </row>
    <row r="4" spans="1:5">
      <c r="A4" s="4" t="s">
        <v>78</v>
      </c>
      <c r="B4" s="5" t="n">
        <v>4593641</v>
      </c>
      <c r="C4" s="5" t="n">
        <v>1765998</v>
      </c>
      <c r="D4" s="5" t="n">
        <v>7889345</v>
      </c>
      <c r="E4" s="5" t="n">
        <v>5183911</v>
      </c>
    </row>
    <row r="5" spans="1:5">
      <c r="A5" s="4" t="s">
        <v>79</v>
      </c>
      <c r="B5" s="5" t="n">
        <v>1215086</v>
      </c>
      <c r="C5" s="5" t="n">
        <v>624476</v>
      </c>
      <c r="D5" s="5" t="n">
        <v>2052687</v>
      </c>
      <c r="E5" s="5" t="n">
        <v>2078538</v>
      </c>
    </row>
    <row r="6" spans="1:5">
      <c r="A6" s="3" t="s">
        <v>80</v>
      </c>
    </row>
    <row r="7" spans="1:5">
      <c r="A7" s="4" t="s">
        <v>81</v>
      </c>
      <c r="B7" s="5" t="n">
        <v>560851</v>
      </c>
      <c r="C7" s="5" t="n">
        <v>384404</v>
      </c>
      <c r="D7" s="5" t="n">
        <v>1529390</v>
      </c>
      <c r="E7" s="5" t="n">
        <v>1066289</v>
      </c>
    </row>
    <row r="8" spans="1:5">
      <c r="A8" s="4" t="s">
        <v>82</v>
      </c>
      <c r="B8" s="5" t="n">
        <v>331356</v>
      </c>
      <c r="C8" s="5" t="n">
        <v>11522</v>
      </c>
      <c r="D8" s="5" t="n">
        <v>535467</v>
      </c>
      <c r="E8" s="5" t="n">
        <v>82315</v>
      </c>
    </row>
    <row r="9" spans="1:5">
      <c r="A9" s="4" t="s">
        <v>83</v>
      </c>
      <c r="B9" s="5" t="n">
        <v>892207</v>
      </c>
      <c r="C9" s="5" t="n">
        <v>395926</v>
      </c>
      <c r="D9" s="5" t="n">
        <v>2064857</v>
      </c>
      <c r="E9" s="5" t="n">
        <v>1148604</v>
      </c>
    </row>
    <row r="10" spans="1:5">
      <c r="A10" s="4" t="s">
        <v>296</v>
      </c>
      <c r="B10" s="5" t="n">
        <v>322879</v>
      </c>
      <c r="C10" s="5" t="n">
        <v>228550</v>
      </c>
      <c r="D10" s="5" t="n">
        <v>-12170</v>
      </c>
      <c r="E10" s="5" t="n">
        <v>929934</v>
      </c>
    </row>
    <row r="11" spans="1:5">
      <c r="A11" s="3" t="s">
        <v>85</v>
      </c>
    </row>
    <row r="12" spans="1:5">
      <c r="A12" s="4" t="s">
        <v>297</v>
      </c>
      <c r="B12" s="5" t="n">
        <v>-203158</v>
      </c>
      <c r="C12" s="5" t="n">
        <v>-117386</v>
      </c>
      <c r="D12" s="5" t="n">
        <v>-466530</v>
      </c>
      <c r="E12" s="5" t="n">
        <v>-285691</v>
      </c>
    </row>
    <row r="13" spans="1:5">
      <c r="A13" s="4" t="s">
        <v>87</v>
      </c>
      <c r="B13" s="4" t="s">
        <v>34</v>
      </c>
      <c r="C13" s="5" t="n">
        <v>-60808</v>
      </c>
      <c r="D13" s="5" t="n">
        <v>-213000</v>
      </c>
      <c r="E13" s="5" t="n">
        <v>93342</v>
      </c>
    </row>
    <row r="14" spans="1:5">
      <c r="A14" s="4" t="s">
        <v>91</v>
      </c>
      <c r="B14" s="5" t="n">
        <v>123539</v>
      </c>
      <c r="C14" s="5" t="n">
        <v>50356</v>
      </c>
      <c r="D14" s="5" t="n">
        <v>2717537</v>
      </c>
      <c r="E14" s="5" t="n">
        <v>737585</v>
      </c>
    </row>
    <row r="15" spans="1:5">
      <c r="A15" s="4" t="s">
        <v>92</v>
      </c>
      <c r="B15" s="4" t="s">
        <v>34</v>
      </c>
      <c r="C15" s="5" t="n">
        <v>-46116</v>
      </c>
      <c r="D15" s="5" t="n">
        <v>731</v>
      </c>
      <c r="E15" s="5" t="n">
        <v>3903</v>
      </c>
    </row>
    <row r="16" spans="1:5">
      <c r="A16" s="4" t="s">
        <v>93</v>
      </c>
      <c r="B16" s="5" t="n">
        <v>123539</v>
      </c>
      <c r="C16" s="5" t="n">
        <v>96472</v>
      </c>
      <c r="D16" s="5" t="n">
        <v>2716806</v>
      </c>
      <c r="E16" s="5" t="n">
        <v>733682</v>
      </c>
    </row>
    <row r="17" spans="1:5">
      <c r="A17" s="4" t="s">
        <v>385</v>
      </c>
      <c r="B17" s="7" t="n">
        <v>106973</v>
      </c>
      <c r="C17" s="7" t="n">
        <v>141900</v>
      </c>
      <c r="D17" s="5" t="n">
        <v>3693093</v>
      </c>
      <c r="E17" s="7" t="n">
        <v>633542</v>
      </c>
    </row>
    <row r="18" spans="1:5">
      <c r="A18" s="4" t="s">
        <v>386</v>
      </c>
    </row>
    <row r="19" spans="1:5">
      <c r="A19" s="4" t="s">
        <v>295</v>
      </c>
      <c r="D19" s="5" t="n">
        <v>6548474</v>
      </c>
    </row>
    <row r="20" spans="1:5">
      <c r="A20" s="4" t="s">
        <v>78</v>
      </c>
      <c r="D20" s="5" t="n">
        <v>5172578</v>
      </c>
    </row>
    <row r="21" spans="1:5">
      <c r="A21" s="4" t="s">
        <v>79</v>
      </c>
      <c r="D21" s="5" t="n">
        <v>1375896</v>
      </c>
    </row>
    <row r="22" spans="1:5">
      <c r="A22" s="3" t="s">
        <v>80</v>
      </c>
    </row>
    <row r="23" spans="1:5">
      <c r="A23" s="4" t="s">
        <v>81</v>
      </c>
      <c r="D23" s="5" t="n">
        <v>1427231</v>
      </c>
    </row>
    <row r="24" spans="1:5">
      <c r="A24" s="4" t="s">
        <v>82</v>
      </c>
      <c r="D24" s="5" t="n">
        <v>266352</v>
      </c>
    </row>
    <row r="25" spans="1:5">
      <c r="A25" s="4" t="s">
        <v>83</v>
      </c>
      <c r="D25" s="5" t="n">
        <v>1693583</v>
      </c>
    </row>
    <row r="26" spans="1:5">
      <c r="A26" s="4" t="s">
        <v>296</v>
      </c>
      <c r="D26" s="5" t="n">
        <v>-317687</v>
      </c>
    </row>
    <row r="27" spans="1:5">
      <c r="A27" s="4" t="s">
        <v>387</v>
      </c>
    </row>
    <row r="28" spans="1:5">
      <c r="A28" s="4" t="s">
        <v>295</v>
      </c>
      <c r="D28" s="5" t="n">
        <v>3393558</v>
      </c>
    </row>
    <row r="29" spans="1:5">
      <c r="A29" s="4" t="s">
        <v>78</v>
      </c>
      <c r="D29" s="5" t="n">
        <v>2716767</v>
      </c>
    </row>
    <row r="30" spans="1:5">
      <c r="A30" s="4" t="s">
        <v>79</v>
      </c>
      <c r="D30" s="5" t="n">
        <v>676791</v>
      </c>
    </row>
    <row r="31" spans="1:5">
      <c r="A31" s="3" t="s">
        <v>80</v>
      </c>
    </row>
    <row r="32" spans="1:5">
      <c r="A32" s="4" t="s">
        <v>81</v>
      </c>
      <c r="D32" s="5" t="n">
        <v>102159</v>
      </c>
    </row>
    <row r="33" spans="1:5">
      <c r="A33" s="4" t="s">
        <v>82</v>
      </c>
      <c r="D33" s="5" t="n">
        <v>269115</v>
      </c>
    </row>
    <row r="34" spans="1:5">
      <c r="A34" s="4" t="s">
        <v>83</v>
      </c>
      <c r="D34" s="5" t="n">
        <v>371274</v>
      </c>
    </row>
    <row r="35" spans="1:5">
      <c r="A35" s="4" t="s">
        <v>296</v>
      </c>
      <c r="D35" s="5" t="n">
        <v>305517</v>
      </c>
    </row>
    <row r="36" spans="1:5">
      <c r="A36" s="4" t="s">
        <v>388</v>
      </c>
      <c r="D36" s="5" t="n">
        <v>-12170</v>
      </c>
    </row>
    <row r="37" spans="1:5">
      <c r="A37" s="3" t="s">
        <v>85</v>
      </c>
    </row>
    <row r="38" spans="1:5">
      <c r="A38" s="4" t="s">
        <v>297</v>
      </c>
      <c r="D38" s="5" t="n">
        <v>-466530</v>
      </c>
    </row>
    <row r="39" spans="1:5">
      <c r="A39" s="4" t="s">
        <v>87</v>
      </c>
      <c r="D39" s="5" t="n">
        <v>-213000</v>
      </c>
    </row>
    <row r="40" spans="1:5">
      <c r="A40" s="4" t="s">
        <v>88</v>
      </c>
      <c r="D40" s="5" t="n">
        <v>3409184</v>
      </c>
    </row>
    <row r="41" spans="1:5">
      <c r="A41" s="4" t="s">
        <v>85</v>
      </c>
      <c r="D41" s="5" t="n">
        <v>53</v>
      </c>
    </row>
    <row r="42" spans="1:5">
      <c r="A42" s="4" t="s">
        <v>90</v>
      </c>
      <c r="D42" s="5" t="n">
        <v>2729707</v>
      </c>
    </row>
    <row r="43" spans="1:5">
      <c r="A43" s="4" t="s">
        <v>91</v>
      </c>
      <c r="D43" s="5" t="n">
        <v>2717537</v>
      </c>
    </row>
    <row r="44" spans="1:5">
      <c r="A44" s="4" t="s">
        <v>92</v>
      </c>
      <c r="D44" s="5" t="n">
        <v>-731</v>
      </c>
    </row>
    <row r="45" spans="1:5">
      <c r="A45" s="4" t="s">
        <v>93</v>
      </c>
      <c r="D45" s="5" t="n">
        <v>2716806</v>
      </c>
    </row>
    <row r="46" spans="1:5">
      <c r="A46" s="4" t="s">
        <v>94</v>
      </c>
      <c r="D46" s="5" t="n">
        <v>976287</v>
      </c>
    </row>
    <row r="47" spans="1:5">
      <c r="A47" s="4" t="s">
        <v>385</v>
      </c>
      <c r="D47" s="7" t="n">
        <v>36930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89</v>
      </c>
      <c r="B1" s="2" t="s">
        <v>352</v>
      </c>
      <c r="C1" s="2" t="s">
        <v>2</v>
      </c>
      <c r="D1" s="2" t="s">
        <v>28</v>
      </c>
    </row>
    <row r="2" spans="1:4">
      <c r="A2" s="4" t="s">
        <v>390</v>
      </c>
      <c r="C2" s="5" t="n">
        <v>1500000</v>
      </c>
      <c r="D2" s="5" t="n">
        <v>1500000</v>
      </c>
    </row>
    <row r="3" spans="1:4">
      <c r="A3" s="4" t="s">
        <v>391</v>
      </c>
    </row>
    <row r="4" spans="1:4">
      <c r="A4" s="4" t="s">
        <v>390</v>
      </c>
      <c r="B4"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808727</v>
      </c>
      <c r="C4" s="7" t="n">
        <v>2390474</v>
      </c>
      <c r="D4" s="7" t="n">
        <v>9942032</v>
      </c>
      <c r="E4" s="7" t="n">
        <v>7262449</v>
      </c>
    </row>
    <row r="5" spans="1:5">
      <c r="A5" s="4" t="s">
        <v>78</v>
      </c>
      <c r="B5" s="5" t="n">
        <v>4593641</v>
      </c>
      <c r="C5" s="5" t="n">
        <v>1765998</v>
      </c>
      <c r="D5" s="5" t="n">
        <v>7889345</v>
      </c>
      <c r="E5" s="5" t="n">
        <v>5183911</v>
      </c>
    </row>
    <row r="6" spans="1:5">
      <c r="A6" s="4" t="s">
        <v>79</v>
      </c>
      <c r="B6" s="5" t="n">
        <v>1215086</v>
      </c>
      <c r="C6" s="5" t="n">
        <v>624476</v>
      </c>
      <c r="D6" s="5" t="n">
        <v>2052687</v>
      </c>
      <c r="E6" s="5" t="n">
        <v>2078538</v>
      </c>
    </row>
    <row r="7" spans="1:5">
      <c r="A7" s="3" t="s">
        <v>80</v>
      </c>
    </row>
    <row r="8" spans="1:5">
      <c r="A8" s="4" t="s">
        <v>81</v>
      </c>
      <c r="B8" s="5" t="n">
        <v>560851</v>
      </c>
      <c r="C8" s="5" t="n">
        <v>384404</v>
      </c>
      <c r="D8" s="5" t="n">
        <v>1529390</v>
      </c>
      <c r="E8" s="5" t="n">
        <v>1066289</v>
      </c>
    </row>
    <row r="9" spans="1:5">
      <c r="A9" s="4" t="s">
        <v>82</v>
      </c>
      <c r="B9" s="5" t="n">
        <v>331356</v>
      </c>
      <c r="C9" s="5" t="n">
        <v>11522</v>
      </c>
      <c r="D9" s="5" t="n">
        <v>535467</v>
      </c>
      <c r="E9" s="5" t="n">
        <v>82315</v>
      </c>
    </row>
    <row r="10" spans="1:5">
      <c r="A10" s="4" t="s">
        <v>83</v>
      </c>
      <c r="B10" s="5" t="n">
        <v>892207</v>
      </c>
      <c r="C10" s="5" t="n">
        <v>395926</v>
      </c>
      <c r="D10" s="5" t="n">
        <v>2064857</v>
      </c>
      <c r="E10" s="5" t="n">
        <v>1148604</v>
      </c>
    </row>
    <row r="11" spans="1:5">
      <c r="A11" s="4" t="s">
        <v>84</v>
      </c>
      <c r="B11" s="5" t="n">
        <v>322879</v>
      </c>
      <c r="C11" s="5" t="n">
        <v>228550</v>
      </c>
      <c r="D11" s="5" t="n">
        <v>-12170</v>
      </c>
      <c r="E11" s="5" t="n">
        <v>929934</v>
      </c>
    </row>
    <row r="12" spans="1:5">
      <c r="A12" s="3" t="s">
        <v>85</v>
      </c>
    </row>
    <row r="13" spans="1:5">
      <c r="A13" s="4" t="s">
        <v>86</v>
      </c>
      <c r="B13" s="5" t="n">
        <v>-203158</v>
      </c>
      <c r="C13" s="5" t="n">
        <v>-117386</v>
      </c>
      <c r="D13" s="5" t="n">
        <v>-466530</v>
      </c>
      <c r="E13" s="5" t="n">
        <v>-285691</v>
      </c>
    </row>
    <row r="14" spans="1:5">
      <c r="A14" s="4" t="s">
        <v>87</v>
      </c>
      <c r="B14" s="4" t="s">
        <v>34</v>
      </c>
      <c r="C14" s="5" t="n">
        <v>-60808</v>
      </c>
      <c r="D14" s="5" t="n">
        <v>-213000</v>
      </c>
      <c r="E14" s="5" t="n">
        <v>93342</v>
      </c>
    </row>
    <row r="15" spans="1:5">
      <c r="A15" s="4" t="s">
        <v>88</v>
      </c>
      <c r="B15" s="4" t="s">
        <v>34</v>
      </c>
      <c r="C15" s="4" t="s">
        <v>34</v>
      </c>
      <c r="D15" s="5" t="n">
        <v>3409184</v>
      </c>
      <c r="E15" s="4" t="s">
        <v>34</v>
      </c>
    </row>
    <row r="16" spans="1:5">
      <c r="A16" s="4" t="s">
        <v>89</v>
      </c>
      <c r="B16" s="5" t="n">
        <v>3818</v>
      </c>
      <c r="C16" s="4" t="s">
        <v>34</v>
      </c>
      <c r="D16" s="5" t="n">
        <v>53</v>
      </c>
      <c r="E16" s="4" t="s">
        <v>34</v>
      </c>
    </row>
    <row r="17" spans="1:5">
      <c r="A17" s="4" t="s">
        <v>90</v>
      </c>
      <c r="B17" s="5" t="n">
        <v>-199340</v>
      </c>
      <c r="C17" s="5" t="n">
        <v>-178194</v>
      </c>
      <c r="D17" s="5" t="n">
        <v>2729707</v>
      </c>
      <c r="E17" s="5" t="n">
        <v>-192349</v>
      </c>
    </row>
    <row r="18" spans="1:5">
      <c r="A18" s="4" t="s">
        <v>91</v>
      </c>
      <c r="B18" s="5" t="n">
        <v>123539</v>
      </c>
      <c r="C18" s="5" t="n">
        <v>50356</v>
      </c>
      <c r="D18" s="5" t="n">
        <v>2717537</v>
      </c>
      <c r="E18" s="5" t="n">
        <v>737585</v>
      </c>
    </row>
    <row r="19" spans="1:5">
      <c r="A19" s="4" t="s">
        <v>92</v>
      </c>
      <c r="B19" s="4" t="s">
        <v>34</v>
      </c>
      <c r="C19" s="5" t="n">
        <v>46116</v>
      </c>
      <c r="D19" s="5" t="n">
        <v>-731</v>
      </c>
      <c r="E19" s="5" t="n">
        <v>-3903</v>
      </c>
    </row>
    <row r="20" spans="1:5">
      <c r="A20" s="4" t="s">
        <v>93</v>
      </c>
      <c r="B20" s="5" t="n">
        <v>123539</v>
      </c>
      <c r="C20" s="5" t="n">
        <v>96472</v>
      </c>
      <c r="D20" s="5" t="n">
        <v>2716806</v>
      </c>
      <c r="E20" s="5" t="n">
        <v>733682</v>
      </c>
    </row>
    <row r="21" spans="1:5">
      <c r="A21" s="4" t="s">
        <v>94</v>
      </c>
      <c r="B21" s="5" t="n">
        <v>-16566</v>
      </c>
      <c r="C21" s="5" t="n">
        <v>45428</v>
      </c>
      <c r="D21" s="5" t="n">
        <v>976287</v>
      </c>
      <c r="E21" s="5" t="n">
        <v>-100140</v>
      </c>
    </row>
    <row r="22" spans="1:5">
      <c r="A22" s="4" t="s">
        <v>95</v>
      </c>
      <c r="B22" s="5" t="n">
        <v>106973</v>
      </c>
      <c r="C22" s="5" t="n">
        <v>141900</v>
      </c>
      <c r="D22" s="5" t="n">
        <v>3693093</v>
      </c>
      <c r="E22" s="5" t="n">
        <v>633542</v>
      </c>
    </row>
    <row r="23" spans="1:5">
      <c r="A23" s="4" t="s">
        <v>96</v>
      </c>
      <c r="B23" s="5" t="n">
        <v>34833</v>
      </c>
      <c r="C23" s="4" t="s">
        <v>34</v>
      </c>
      <c r="D23" s="5" t="n">
        <v>34833</v>
      </c>
      <c r="E23" s="4" t="s">
        <v>34</v>
      </c>
    </row>
    <row r="24" spans="1:5">
      <c r="A24" s="4" t="s">
        <v>97</v>
      </c>
      <c r="B24" s="7" t="n">
        <v>72140</v>
      </c>
      <c r="C24" s="7" t="n">
        <v>141900</v>
      </c>
      <c r="D24" s="7" t="n">
        <v>3658260</v>
      </c>
      <c r="E24" s="7" t="n">
        <v>633542</v>
      </c>
    </row>
    <row r="25" spans="1:5">
      <c r="A25" s="3" t="s">
        <v>98</v>
      </c>
    </row>
    <row r="26" spans="1:5">
      <c r="A26" s="4" t="s">
        <v>99</v>
      </c>
      <c r="B26" s="9" t="n">
        <v>0.31</v>
      </c>
      <c r="C26" s="9" t="n">
        <v>0.32</v>
      </c>
      <c r="D26" s="9" t="n">
        <v>9.880000000000001</v>
      </c>
      <c r="E26" s="9" t="n">
        <v>5.74</v>
      </c>
    </row>
    <row r="27" spans="1:5">
      <c r="A27" s="4" t="s">
        <v>100</v>
      </c>
      <c r="B27" s="10" t="n">
        <v>-0.06</v>
      </c>
      <c r="C27" s="10" t="n">
        <v>0.15</v>
      </c>
      <c r="D27" s="10" t="n">
        <v>3.59</v>
      </c>
      <c r="E27" s="10" t="n">
        <v>-0.78</v>
      </c>
    </row>
    <row r="28" spans="1:5">
      <c r="A28" s="4" t="s">
        <v>101</v>
      </c>
      <c r="B28" s="10" t="n">
        <v>0.25</v>
      </c>
      <c r="C28" s="10" t="n">
        <v>0.47</v>
      </c>
      <c r="D28" s="10" t="n">
        <v>13.47</v>
      </c>
      <c r="E28" s="10" t="n">
        <v>4.96</v>
      </c>
    </row>
    <row r="29" spans="1:5">
      <c r="A29" s="3" t="s">
        <v>102</v>
      </c>
    </row>
    <row r="30" spans="1:5">
      <c r="A30" s="4" t="s">
        <v>99</v>
      </c>
      <c r="B30" s="10" t="n">
        <v>0.31</v>
      </c>
      <c r="C30" s="10" t="n">
        <v>0.32</v>
      </c>
      <c r="D30" s="10" t="n">
        <v>9.880000000000001</v>
      </c>
      <c r="E30" s="10" t="n">
        <v>5.74</v>
      </c>
    </row>
    <row r="31" spans="1:5">
      <c r="A31" s="4" t="s">
        <v>100</v>
      </c>
      <c r="B31" s="10" t="n">
        <v>-0.06</v>
      </c>
      <c r="C31" s="10" t="n">
        <v>0.15</v>
      </c>
      <c r="D31" s="10" t="n">
        <v>3.59</v>
      </c>
      <c r="E31" s="10" t="n">
        <v>-0.78</v>
      </c>
    </row>
    <row r="32" spans="1:5">
      <c r="A32" s="4" t="s">
        <v>101</v>
      </c>
      <c r="B32" s="9" t="n">
        <v>0.25</v>
      </c>
      <c r="C32" s="9" t="n">
        <v>0.47</v>
      </c>
      <c r="D32" s="9" t="n">
        <v>13.47</v>
      </c>
      <c r="E32" s="9" t="n">
        <v>4.96</v>
      </c>
    </row>
    <row r="33" spans="1:5">
      <c r="A33" s="3" t="s">
        <v>103</v>
      </c>
    </row>
    <row r="34" spans="1:5">
      <c r="A34" s="4" t="s">
        <v>104</v>
      </c>
      <c r="B34" s="5" t="n">
        <v>283442</v>
      </c>
      <c r="C34" s="5" t="n">
        <v>298926</v>
      </c>
      <c r="D34" s="5" t="n">
        <v>271572</v>
      </c>
      <c r="E34" s="5" t="n">
        <v>127752</v>
      </c>
    </row>
    <row r="35" spans="1:5">
      <c r="A35" s="4" t="s">
        <v>105</v>
      </c>
      <c r="B35" s="5" t="n">
        <v>283442</v>
      </c>
      <c r="C35" s="5" t="n">
        <v>298926</v>
      </c>
      <c r="D35" s="5" t="n">
        <v>271572</v>
      </c>
      <c r="E35" s="5" t="n">
        <v>127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5</v>
      </c>
      <c r="B4" s="7" t="n">
        <v>3693093</v>
      </c>
      <c r="C4" s="7" t="n">
        <v>633542</v>
      </c>
    </row>
    <row r="5" spans="1:3">
      <c r="A5" s="3" t="s">
        <v>108</v>
      </c>
    </row>
    <row r="6" spans="1:3">
      <c r="A6" s="4" t="s">
        <v>109</v>
      </c>
      <c r="B6" s="5" t="n">
        <v>93475</v>
      </c>
      <c r="C6" s="5" t="n">
        <v>1064</v>
      </c>
    </row>
    <row r="7" spans="1:3">
      <c r="A7" s="4" t="s">
        <v>110</v>
      </c>
      <c r="B7" s="5" t="n">
        <v>246345</v>
      </c>
      <c r="C7" s="5" t="n">
        <v>66110</v>
      </c>
    </row>
    <row r="8" spans="1:3">
      <c r="A8" s="4" t="s">
        <v>88</v>
      </c>
      <c r="B8" s="5" t="n">
        <v>-3409184</v>
      </c>
      <c r="C8" s="4" t="s">
        <v>34</v>
      </c>
    </row>
    <row r="9" spans="1:3">
      <c r="A9" s="4" t="s">
        <v>111</v>
      </c>
      <c r="B9" s="5" t="n">
        <v>28467</v>
      </c>
      <c r="C9" s="5" t="n">
        <v>6326</v>
      </c>
    </row>
    <row r="10" spans="1:3">
      <c r="A10" s="4" t="s">
        <v>112</v>
      </c>
      <c r="B10" s="5" t="n">
        <v>976287</v>
      </c>
      <c r="C10" s="5" t="n">
        <v>-100140</v>
      </c>
    </row>
    <row r="11" spans="1:3">
      <c r="A11" s="4" t="s">
        <v>87</v>
      </c>
      <c r="B11" s="5" t="n">
        <v>213000</v>
      </c>
      <c r="C11" s="5" t="n">
        <v>-93342</v>
      </c>
    </row>
    <row r="12" spans="1:3">
      <c r="A12" s="4" t="s">
        <v>113</v>
      </c>
      <c r="B12" s="5" t="n">
        <v>60639</v>
      </c>
      <c r="C12" s="5" t="n">
        <v>47526</v>
      </c>
    </row>
    <row r="13" spans="1:3">
      <c r="A13" s="3" t="s">
        <v>114</v>
      </c>
    </row>
    <row r="14" spans="1:3">
      <c r="A14" s="4" t="s">
        <v>115</v>
      </c>
      <c r="B14" s="5" t="n">
        <v>-2513692</v>
      </c>
      <c r="C14" s="5" t="n">
        <v>-183646</v>
      </c>
    </row>
    <row r="15" spans="1:3">
      <c r="A15" s="4" t="s">
        <v>116</v>
      </c>
      <c r="B15" s="5" t="n">
        <v>-1219642</v>
      </c>
      <c r="C15" s="5" t="n">
        <v>175307</v>
      </c>
    </row>
    <row r="16" spans="1:3">
      <c r="A16" s="4" t="s">
        <v>117</v>
      </c>
      <c r="B16" s="5" t="n">
        <v>-340849</v>
      </c>
      <c r="C16" s="5" t="n">
        <v>-163260</v>
      </c>
    </row>
    <row r="17" spans="1:3">
      <c r="A17" s="4" t="s">
        <v>118</v>
      </c>
      <c r="B17" s="5" t="n">
        <v>-3001</v>
      </c>
      <c r="C17" s="4" t="s">
        <v>34</v>
      </c>
    </row>
    <row r="18" spans="1:3">
      <c r="A18" s="4" t="s">
        <v>119</v>
      </c>
      <c r="B18" s="5" t="n">
        <v>731</v>
      </c>
      <c r="C18" s="4" t="s">
        <v>34</v>
      </c>
    </row>
    <row r="19" spans="1:3">
      <c r="A19" s="4" t="s">
        <v>120</v>
      </c>
      <c r="B19" s="5" t="n">
        <v>-687000</v>
      </c>
      <c r="C19" s="4" t="s">
        <v>34</v>
      </c>
    </row>
    <row r="20" spans="1:3">
      <c r="A20" s="4" t="s">
        <v>121</v>
      </c>
      <c r="B20" s="5" t="n">
        <v>1021535</v>
      </c>
      <c r="C20" s="5" t="n">
        <v>-209629</v>
      </c>
    </row>
    <row r="21" spans="1:3">
      <c r="A21" s="4" t="s">
        <v>122</v>
      </c>
      <c r="B21" s="5" t="n">
        <v>-1874629</v>
      </c>
      <c r="C21" s="5" t="n">
        <v>179858</v>
      </c>
    </row>
    <row r="22" spans="1:3">
      <c r="A22" s="4" t="s">
        <v>123</v>
      </c>
      <c r="B22" s="5" t="n">
        <v>1003313</v>
      </c>
      <c r="C22" s="5" t="n">
        <v>352281</v>
      </c>
    </row>
    <row r="23" spans="1:3">
      <c r="A23" s="4" t="s">
        <v>124</v>
      </c>
      <c r="B23" s="5" t="n">
        <v>-871316</v>
      </c>
      <c r="C23" s="5" t="n">
        <v>532139</v>
      </c>
    </row>
    <row r="24" spans="1:3">
      <c r="A24" s="3" t="s">
        <v>125</v>
      </c>
    </row>
    <row r="25" spans="1:3">
      <c r="A25" s="4" t="s">
        <v>126</v>
      </c>
      <c r="B25" s="5" t="n">
        <v>9500000</v>
      </c>
      <c r="C25" s="4" t="s">
        <v>34</v>
      </c>
    </row>
    <row r="26" spans="1:3">
      <c r="A26" s="4" t="s">
        <v>127</v>
      </c>
      <c r="B26" s="5" t="n">
        <v>-9600000</v>
      </c>
      <c r="C26" s="4" t="s">
        <v>34</v>
      </c>
    </row>
    <row r="27" spans="1:3">
      <c r="A27" s="4" t="s">
        <v>128</v>
      </c>
      <c r="B27" s="5" t="n">
        <v>-64285</v>
      </c>
      <c r="C27" s="5" t="n">
        <v>-67604</v>
      </c>
    </row>
    <row r="28" spans="1:3">
      <c r="A28" s="4" t="s">
        <v>129</v>
      </c>
      <c r="B28" s="5" t="n">
        <v>-164285</v>
      </c>
      <c r="C28" s="5" t="n">
        <v>-67604</v>
      </c>
    </row>
    <row r="29" spans="1:3">
      <c r="A29" s="4" t="s">
        <v>130</v>
      </c>
      <c r="B29" s="4" t="s">
        <v>34</v>
      </c>
      <c r="C29" s="5" t="n">
        <v>-83330</v>
      </c>
    </row>
    <row r="30" spans="1:3">
      <c r="A30" s="4" t="s">
        <v>131</v>
      </c>
      <c r="B30" s="5" t="n">
        <v>-164285</v>
      </c>
      <c r="C30" s="5" t="n">
        <v>-150934</v>
      </c>
    </row>
    <row r="31" spans="1:3">
      <c r="A31" s="3" t="s">
        <v>132</v>
      </c>
    </row>
    <row r="32" spans="1:3">
      <c r="A32" s="4" t="s">
        <v>133</v>
      </c>
      <c r="B32" s="5" t="n">
        <v>-5339199</v>
      </c>
      <c r="C32" s="5" t="n">
        <v>-350375</v>
      </c>
    </row>
    <row r="33" spans="1:3">
      <c r="A33" s="4" t="s">
        <v>134</v>
      </c>
      <c r="B33" s="5" t="n">
        <v>-4000000</v>
      </c>
      <c r="C33" s="4" t="s">
        <v>34</v>
      </c>
    </row>
    <row r="34" spans="1:3">
      <c r="A34" s="4" t="s">
        <v>135</v>
      </c>
      <c r="B34" s="5" t="n">
        <v>8000000</v>
      </c>
      <c r="C34" s="4" t="s">
        <v>34</v>
      </c>
    </row>
    <row r="35" spans="1:3">
      <c r="A35" s="4" t="s">
        <v>136</v>
      </c>
      <c r="B35" s="5" t="n">
        <v>3650097</v>
      </c>
      <c r="C35" s="5" t="n">
        <v>68257</v>
      </c>
    </row>
    <row r="36" spans="1:3">
      <c r="A36" s="4" t="s">
        <v>137</v>
      </c>
      <c r="B36" s="5" t="n">
        <v>-900000</v>
      </c>
      <c r="C36" s="4" t="s">
        <v>34</v>
      </c>
    </row>
    <row r="37" spans="1:3">
      <c r="A37" s="4" t="s">
        <v>138</v>
      </c>
      <c r="B37" s="4" t="s">
        <v>34</v>
      </c>
      <c r="C37" s="5" t="n">
        <v>-122790</v>
      </c>
    </row>
    <row r="38" spans="1:3">
      <c r="A38" s="4" t="s">
        <v>139</v>
      </c>
      <c r="B38" s="5" t="n">
        <v>1410898</v>
      </c>
      <c r="C38" s="5" t="n">
        <v>-404908</v>
      </c>
    </row>
    <row r="39" spans="1:3">
      <c r="A39" s="4" t="s">
        <v>140</v>
      </c>
      <c r="B39" s="5" t="n">
        <v>375297</v>
      </c>
      <c r="C39" s="5" t="n">
        <v>-23703</v>
      </c>
    </row>
    <row r="40" spans="1:3">
      <c r="A40" s="4" t="s">
        <v>141</v>
      </c>
      <c r="B40" s="5" t="n">
        <v>83391</v>
      </c>
      <c r="C40" s="5" t="n">
        <v>81941</v>
      </c>
    </row>
    <row r="41" spans="1:3">
      <c r="A41" s="4" t="s">
        <v>142</v>
      </c>
      <c r="B41" s="5" t="n">
        <v>458688</v>
      </c>
      <c r="C41" s="5" t="n">
        <v>58238</v>
      </c>
    </row>
    <row r="42" spans="1:3">
      <c r="A42" s="3" t="s">
        <v>143</v>
      </c>
    </row>
    <row r="43" spans="1:3">
      <c r="A43" s="4" t="s">
        <v>86</v>
      </c>
      <c r="B43" s="5" t="n">
        <v>466530</v>
      </c>
      <c r="C43" s="5" t="n">
        <v>641951</v>
      </c>
    </row>
    <row r="44" spans="1:3">
      <c r="A44" s="4" t="s">
        <v>144</v>
      </c>
      <c r="B44" s="4" t="s">
        <v>34</v>
      </c>
      <c r="C44" s="5" t="n">
        <v>4195</v>
      </c>
    </row>
    <row r="45" spans="1:3">
      <c r="A45" s="3" t="s">
        <v>145</v>
      </c>
    </row>
    <row r="46" spans="1:3">
      <c r="A46" s="4" t="s">
        <v>146</v>
      </c>
      <c r="B46" s="7" t="n">
        <v>85600</v>
      </c>
      <c r="C4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9:42:10Z</dcterms:created>
  <dcterms:modified xmlns:dcterms="http://purl.org/dc/terms/" xmlns:xsi="http://www.w3.org/2001/XMLSchema-instance" xsi:type="dcterms:W3CDTF">2017-11-16T19:42:10Z</dcterms:modified>
</cp:coreProperties>
</file>